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Inventory" sheetId="9" state="visible" r:id="rId9"/>
    <sheet xmlns:r="http://schemas.openxmlformats.org/officeDocument/2006/relationships" name="Property and Equipment_Net" sheetId="10" state="visible" r:id="rId10"/>
    <sheet xmlns:r="http://schemas.openxmlformats.org/officeDocument/2006/relationships" name="Investments in Privately-Held C" sheetId="11" state="visible" r:id="rId11"/>
    <sheet xmlns:r="http://schemas.openxmlformats.org/officeDocument/2006/relationships" name="Business Combination" sheetId="12" state="visible" r:id="rId12"/>
    <sheet xmlns:r="http://schemas.openxmlformats.org/officeDocument/2006/relationships" name="Goodwill and Other Intangible A" sheetId="13" state="visible" r:id="rId13"/>
    <sheet xmlns:r="http://schemas.openxmlformats.org/officeDocument/2006/relationships" name="Net Income (Loss) Per Shar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fined Contribution Plan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Foreign Currency Derivatives"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Financial Instruments and Fai25" sheetId="25" state="visible" r:id="rId25"/>
    <sheet xmlns:r="http://schemas.openxmlformats.org/officeDocument/2006/relationships" name="Inventory (Tables)" sheetId="26" state="visible" r:id="rId26"/>
    <sheet xmlns:r="http://schemas.openxmlformats.org/officeDocument/2006/relationships" name="Property and Equipment_Net (Tab" sheetId="27" state="visible" r:id="rId27"/>
    <sheet xmlns:r="http://schemas.openxmlformats.org/officeDocument/2006/relationships" name="Business Combination (Tables)" sheetId="28" state="visible" r:id="rId28"/>
    <sheet xmlns:r="http://schemas.openxmlformats.org/officeDocument/2006/relationships" name="Goodwill and Other Intangible29" sheetId="29" state="visible" r:id="rId29"/>
    <sheet xmlns:r="http://schemas.openxmlformats.org/officeDocument/2006/relationships" name="Net Income (Loss) Per Share (Ta"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34" sheetId="34" state="visible" r:id="rId34"/>
    <sheet xmlns:r="http://schemas.openxmlformats.org/officeDocument/2006/relationships" name="Foreign Currency Derivatives (T" sheetId="35" state="visible" r:id="rId35"/>
    <sheet xmlns:r="http://schemas.openxmlformats.org/officeDocument/2006/relationships" name="Summary of Significant Accoun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Inventory (Details)" sheetId="39" state="visible" r:id="rId39"/>
    <sheet xmlns:r="http://schemas.openxmlformats.org/officeDocument/2006/relationships" name="Property and Equipment_Net (Det" sheetId="40" state="visible" r:id="rId40"/>
    <sheet xmlns:r="http://schemas.openxmlformats.org/officeDocument/2006/relationships" name="Investments in Privately-Held41" sheetId="41" state="visible" r:id="rId41"/>
    <sheet xmlns:r="http://schemas.openxmlformats.org/officeDocument/2006/relationships" name="Business Combination - Narrativ" sheetId="42" state="visible" r:id="rId42"/>
    <sheet xmlns:r="http://schemas.openxmlformats.org/officeDocument/2006/relationships" name="Business Combination - Purchase" sheetId="43" state="visible" r:id="rId43"/>
    <sheet xmlns:r="http://schemas.openxmlformats.org/officeDocument/2006/relationships" name="Business Combination - Intangib"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Net Income (Loss) Per Share , C" sheetId="48" state="visible" r:id="rId48"/>
    <sheet xmlns:r="http://schemas.openxmlformats.org/officeDocument/2006/relationships" name="Net Income (Loss) Per Share , A" sheetId="49" state="visible" r:id="rId49"/>
    <sheet xmlns:r="http://schemas.openxmlformats.org/officeDocument/2006/relationships" name="Commitments and Contingencies M" sheetId="50" state="visible" r:id="rId50"/>
    <sheet xmlns:r="http://schemas.openxmlformats.org/officeDocument/2006/relationships" name="Commitments and Contingencies51" sheetId="51" state="visible" r:id="rId51"/>
    <sheet xmlns:r="http://schemas.openxmlformats.org/officeDocument/2006/relationships" name="Stockholders' Equity (Details)" sheetId="52" state="visible" r:id="rId52"/>
    <sheet xmlns:r="http://schemas.openxmlformats.org/officeDocument/2006/relationships" name="Stockholders' Equity , Restrict" sheetId="53" state="visible" r:id="rId53"/>
    <sheet xmlns:r="http://schemas.openxmlformats.org/officeDocument/2006/relationships" name="Stockholders' Equity , ESPP Inf" sheetId="54" state="visible" r:id="rId54"/>
    <sheet xmlns:r="http://schemas.openxmlformats.org/officeDocument/2006/relationships" name="Stockholders' Equity , Addition" sheetId="55" state="visible" r:id="rId55"/>
    <sheet xmlns:r="http://schemas.openxmlformats.org/officeDocument/2006/relationships" name="Stockholders' Equity , Allocati" sheetId="56" state="visible" r:id="rId56"/>
    <sheet xmlns:r="http://schemas.openxmlformats.org/officeDocument/2006/relationships" name="Stockholders' Equity , Share Re" sheetId="57" state="visible" r:id="rId57"/>
    <sheet xmlns:r="http://schemas.openxmlformats.org/officeDocument/2006/relationships" name="Income Taxes , Narrative (Detai" sheetId="58" state="visible" r:id="rId58"/>
    <sheet xmlns:r="http://schemas.openxmlformats.org/officeDocument/2006/relationships" name="Defined Contribution Plans (Det" sheetId="59" state="visible" r:id="rId59"/>
    <sheet xmlns:r="http://schemas.openxmlformats.org/officeDocument/2006/relationships" name="Segment Information (Details)" sheetId="60" state="visible" r:id="rId60"/>
    <sheet xmlns:r="http://schemas.openxmlformats.org/officeDocument/2006/relationships" name="Accumulated Other Comprehensi61" sheetId="61" state="visible" r:id="rId61"/>
    <sheet xmlns:r="http://schemas.openxmlformats.org/officeDocument/2006/relationships" name="Foreign Currency Derivatives (D" sheetId="62" state="visible" r:id="rId62"/>
    <sheet xmlns:r="http://schemas.openxmlformats.org/officeDocument/2006/relationships" name="Related Party Transactions (Det"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7</t>
  </si>
  <si>
    <t>Jul. 27, 2017</t>
  </si>
  <si>
    <t>DEI [Abstract]</t>
  </si>
  <si>
    <t>Entity Registrant Name</t>
  </si>
  <si>
    <t>FORTINET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Well Known Seasoned Issuer</t>
  </si>
  <si>
    <t>Entity Voluntary Filers</t>
  </si>
  <si>
    <t>No</t>
  </si>
  <si>
    <t>Entity Common Stock, Shares Outstanding</t>
  </si>
  <si>
    <t>Condensed Consolidated Balance Sheets - USD ($) $ in Thousands</t>
  </si>
  <si>
    <t>Dec. 31, 2016</t>
  </si>
  <si>
    <t>CURRENT ASSETS:</t>
  </si>
  <si>
    <t>Cash and cash equivalents</t>
  </si>
  <si>
    <t>Short-term investments</t>
  </si>
  <si>
    <t>Accounts receivable—Net of reserves for sales returns and doubtful accounts of $11,855 and $11,235 at June 30, 2017 and December 31, 2016, respectively</t>
  </si>
  <si>
    <t>Inventory</t>
  </si>
  <si>
    <t>Prepaid expenses and other current assets</t>
  </si>
  <si>
    <t>Total current assets</t>
  </si>
  <si>
    <t>LONG-TERM INVESTMENTS</t>
  </si>
  <si>
    <t>DEFERRED TAX ASSETS</t>
  </si>
  <si>
    <t>PROPERTY AND EQUIPMENT—NET</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9)</t>
  </si>
  <si>
    <t xml:space="preserve"> </t>
  </si>
  <si>
    <t>STOCKHOLDERS’ EQUITY:</t>
  </si>
  <si>
    <t>Common stock, $0.001 par value—300,000 shares authorized; 175,735 and 173,078 shares issued and outstanding at June 30, 2017 and December 31, 2016, respectively</t>
  </si>
  <si>
    <t>Additional paid-in capital</t>
  </si>
  <si>
    <t>Accumulated other comprehensive loss</t>
  </si>
  <si>
    <t>Retained earnings</t>
  </si>
  <si>
    <t>Total stockholders’ equity</t>
  </si>
  <si>
    <t>TOTAL LIABILITIES AND STOCKHOLDERS’ EQUITY</t>
  </si>
  <si>
    <t>Condensed Consolidated Balance Sheets Parenthetical - USD ($) shares in Thousands, $ in Thousands</t>
  </si>
  <si>
    <t>Reserves for sales returns and doubtful accounts</t>
  </si>
  <si>
    <t>Common Stock, par value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6</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 (LOSS)</t>
  </si>
  <si>
    <t>INTEREST INCOME</t>
  </si>
  <si>
    <t>OTHER INCOME (EXPENSE)—NET</t>
  </si>
  <si>
    <t>INCOME (LOSS) BEFORE INCOME TAXES</t>
  </si>
  <si>
    <t>PROVISION FOR (BENEFIT FROM) INCOME TAXES</t>
  </si>
  <si>
    <t>NET INCOME (LOSS)</t>
  </si>
  <si>
    <t>Net income (loss) per share (Note 8):</t>
  </si>
  <si>
    <t>Basic (in dollars per share)</t>
  </si>
  <si>
    <t>Diluted (in dollars per share)</t>
  </si>
  <si>
    <t>Weighted-average shares outstanding:</t>
  </si>
  <si>
    <t>Basic (in shares)</t>
  </si>
  <si>
    <t>Diluted (in shares)</t>
  </si>
  <si>
    <t>Condensed Consolidated Statements of Comprehensive Income (unaudited) - USD ($) $ in Thousands</t>
  </si>
  <si>
    <t>Net income (loss)</t>
  </si>
  <si>
    <t>Other comprehensive income (loss):</t>
  </si>
  <si>
    <t>Change in unrealized gains (losses) on investments</t>
  </si>
  <si>
    <t>Tax provision (benefit) related to change in unrealized gains (losses) on investments</t>
  </si>
  <si>
    <t>Other comprehensive income (loss)</t>
  </si>
  <si>
    <t>Comprehensive income (los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Amortization of investment premiums</t>
  </si>
  <si>
    <t>Stock-based compensation</t>
  </si>
  <si>
    <t>Other non-cash items—net</t>
  </si>
  <si>
    <t>Changes in operating assets and liabilities:</t>
  </si>
  <si>
    <t>Accounts receivable—net</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acquisition, net of cash acquired</t>
  </si>
  <si>
    <t>Net cash used in investing activities</t>
  </si>
  <si>
    <t>CASH FLOWS FROM FINANCING ACTIVITIES:</t>
  </si>
  <si>
    <t>Proceeds from issuance of common stock</t>
  </si>
  <si>
    <t>Taxes paid related to net share settlement of equity awards</t>
  </si>
  <si>
    <t>Repurchase of common stock</t>
  </si>
  <si>
    <t>Payments of debt assumed in connection with business acquisition</t>
  </si>
  <si>
    <t>Net cash used in financing activities</t>
  </si>
  <si>
    <t>NET INCREASE IN CASH AND CASH EQUIVALENTS</t>
  </si>
  <si>
    <t>CASH AND CASH EQUIVALENTS—Beginning of period</t>
  </si>
  <si>
    <t>CASH AND CASH EQUIVALENTS—End of period</t>
  </si>
  <si>
    <t>NON-CASH INVESTING AND FINANCING ACTIVITIES:</t>
  </si>
  <si>
    <t>Liability for purchase of property and equipment</t>
  </si>
  <si>
    <t>Transfers of evaluation units from inventory to property and equipment</t>
  </si>
  <si>
    <t>Liability incurred in connection with business acquisition</t>
  </si>
  <si>
    <t>Summary of Significant Accounting Policies</t>
  </si>
  <si>
    <t>Accounting Policies [Abstract]</t>
  </si>
  <si>
    <t>SUMMARY OF SIGNIFICANT ACCOUNTING POLICIES</t>
  </si>
  <si>
    <t>SUMMARY OF SIGNIFICANT ACCOUNTING POLICIES Basis of Presentation and Preparation —The unaudited condensed consolidated financial statements of Fortinet, Inc. and its wholly 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16, contained in our Annual Report on Form 10-K filed with the SEC on March 1, 2017. In the opinion of management, all adjustments, which includes normal recurring adjustments, considered necessary for a fair presentation have been included. All intercompany balances, transactions and cash flows have been eliminated. The results of operations for the three and six months ended June 30, 2017 are not necessarily indicative of the results for the full year or for any future periods. The condensed consolidated balance sheet as of December 31, 2016 is derived from the audited consolidated financial statements for the year ended December 31, 2016 .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Certain amounts in prior periods have been reclassified to conform with current period presentation. There have been no material changes to our significant accounting policies as of and for the three and six months ended June 30, 2017 , except for changes to our policies related to business combinations. For more information, refer to the “Recently Adopted Accounting Standards.” Recently Adopted Accounting Standards In January 2017, the Financial Accounting Standards Board (the “FASB”) issued Accounting Standards Update (“ASU”) ASU 2017-01—Business Combinations: Clarifying the Definition of a Business, which clarifies the definition of a business to assist organizations with evaluating whether transactions should be accounted for as acquisitions (or disposals) of assets or businesses. The definition of a business affects many areas of accounting including acquisitions, disposals, goodwill and consolidation. We elected to early adopt ASU 2017-01 on a prospective basis beginning on January 1, 2017. The adoption of ASU 2017-01 did not have a material impact on our consolidated financial statements. Recent Accounting Standards Not Yet Effective In May 2017, the FASB issued ASU 2017-09—Compensation - Stock Compensation to clarify when to account for a change to the terms or conditions of a share-based payment award as a modification. Under ASU 2017-09, modifications accounting is required only if the fair value, the vesting conditions or the classification of the award (as equity or liability) changes as a result of the change in terms or conditions. ASU 2017-09 is effective prospectively for us beginning on January 1, 2018. We do not believe ASU 2017-09 will have a material impact on our consolidated financial statements. In January 2017, the FASB issued ASU 2017-04—Intangibles - Goodwill and Other: Simplifying the Test for Goodwill Impairment.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ASU 2017-04 will be effective for us beginning on January 1, 2020. Early adoption is permitted for interim or annual goodwill impairment tests performed after January 1, 2017. At adoption, this update will require a prospective approach. We intend to adopt ASU 2017-04 in the fourth quarter of 2017. We do not believe that ASU 2017-04 will have a material impact on our consolidated financial statements. In October 2016, the FASB issued ASU 2016-16—Income Taxes: —Intra-Entity Transfer of Assets Other Than Inventory, which requires the recognition of the income tax consequences of an intra-entity transfer of an asset, other than inventory, when the transfer occurs. ASU 2016-16 will be effective for us beginning on January 1, 2018. We are currently evaluating the impact of adopting ASU 2016-16 on our consolidated financial statements. In June 2016, the FASB issued ASU 2016-13—Financial Instruments—Credit Losses—Measurement of Credit Losses on Financial Instruments, which requires measurement and recognition of expected credit losses for financial assets held. ASU 2016-13 is effective for us beginning on January 1, 2020, with the option to adopt early on January 1, 2019. We are currently evaluating the impact of adopting ASU 2016-13 on our consolidated financial statements. In February 2016, the FASB issued ASU 2016-02—Leases, which requires the recognition of right-of-use assets and lease liabilities on the consolidated balance sheet for substantially all leases. The new guidance includes a number of optional practical expedients that entities may elect to apply. The new guidance will also require significant additional disclosures about the amount, timing and uncertainty of cash flows from leases. This new guidance will be effective for us beginning on January 1, 2019, using a modified retrospective approach. We currently anticipate to early adopt ASU 2016-02 on January 1, 2018. Our ability to early adopt is dependent on system readiness, including software procured from third-party providers, if any, and the completion of our analysis of information necessary to quantify the impact on the prior period financial statements. Based on our current lease portfolio, we currently estimate that the value of leased assets and liabilities that may be recognized to be at least $40.0 million . Previously, we had estimated the amount could be at least $50.0 million . We are continuing to evaluate the impact of ASU 2016-02 and our estimate is subject to change. We do not believe that ASU 2016-02 will have a material impact on our consolidated statements of operations. We expect to expand our disclosures in the footnotes to include more details on our leases, significant judgments and lease-related amounts recognized in the financial statements. In May 2014, the FASB issued ASU 2014-09—Revenue from Contracts with Customers,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 step process to achieve this core principle and, accordingly,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The FASB has recently issued several amendments to ASU 2014-09, including clarification on accounting for licenses of intellectual property and identifying performance obligations. ASU 2014-09 will be effective for us beginning January 1, 2018. The two permitted transition methods under ASU 2014-09 are the full retrospective method, in which case ASU 2014-09 would be applied to each prior reporting period presented and the cumulative effect of applying ASU 2014-09 would be recognized at the earliest period shown, or the modified retrospective method, in which case the cumulative effect of applying ASU 2014-09 would be recognized at the date of initial application. We have substantially completed our analysis of historical contracts and believe that the quantitative impact on revenue in our consolidated financial statements is not material. We expect the pattern of revenue recognition from the sales of our FortiGate and other appliances, FortiGuard security subscription services and FortiCare technical support services to be substantially unchanged on an ongoing basis. Further, we do not expect that the acceleration of revenue and associated cost of sales to certain channel partners, which are currently accounted for only once the product is sold through to the end-customer, to have a significant impact upon adoption. We expect to select the transition method for adoption in the third quarter of 2017. Under ASU 2014-09, we will be required to capitalize and amortize incremental costs related to obtaining customer contracts, such as sales commission costs related to service contracts. Under current U.S. GAAP, we expense all sales commissions when incurred. Our quantitative analysis of the impact of the change in accounting for sales commissions, including the various components of our current and future compensation plans and the key assumptions associated with the amortization term, is in progress. We believe that the amortization of incremental commission costs of obtaining customer contracts is likely to have a material impact on our financial statements. We expect to expand our financial statement disclosures which may include more details on our disaggregation of revenue, performance obligations, contract balances, costs to obtain a contract, as well as any significant judgments. We are in the process of assessing the appropriate changes to our business processes, upgrading our systems and developing new controls to support recognition and disclosure under ASU 2014-09. Reviews are ongoing which may alter our conclusions and the anticipated financial impact. We will continue to assess the impact of ASU 2014-09 until the adoption date.</t>
  </si>
  <si>
    <t>Financial Instruments and Fair Value</t>
  </si>
  <si>
    <t>Financial Instruments and Fair Value [Abstract]</t>
  </si>
  <si>
    <t>FINANCIAL INSTRUMENTS AND FAIR VALUE</t>
  </si>
  <si>
    <t>FINANCIAL INSTRUMENTS AND FAIR VALUE The following tables summarize our investments (in thousands): June 30, 2017 Amortized Cost Unrealized Gains Unrealized Losses Fair Value Corporate debt securities $ 429,112 $ 78 $ (736 ) $ 428,454 Commercial paper 87,464 1 (26 ) 87,439 U.S. government and agency securities 50,283 — (127 ) 50,156 Municipal bonds 45,390 21 (56 ) 45,355 Term deposit (1) 405 — — 405 Total available-for-sale securities $ 612,654 $ 100 $ (945 ) $ 611,809 December 31, 2016 Amortized Cost Unrealized Gains Unrealized Losses Fair Value Corporate debt securities $ 379,494 $ 43 $ (925 ) $ 378,612 Commercial paper 95,110 23 (25 ) 95,108 U.S. government and agency securities 64,604 16 (79 ) 64,541 Municipal bonds 59,257 3 (235 ) 59,025 Certificates of deposit and term deposits (1) 4,219 — — 4,219 Total available-for-sale securities $ 602,684 $ 85 $ (1,264 ) $ 601,505 (1) The majority of our certificates of deposit and term deposits are foreign deposits. The following tables show the gross unrealized losses and the related fair values of our investments that have been in a continuous unrealized loss position (in thousands): June 30, 2017 Less Than 12 Months 12 Months or Greater Total Fair Value Unrealized Losses Fair Value Unrealized Losses Fair Value Unrealized Losses Corporate debt securities $ 346,768 $ (708 ) $ 14,738 $ (28 ) $ 361,506 $ (736 ) U.S. government and agency securities 47,668 (127 ) — — 47,668 (127 ) Municipal bonds 24,032 (56 ) — — 24,032 (56 ) Commercial paper 42,050 (26 ) — — 42,050 (26 ) Total available-for-sale securities $ 460,518 $ (917 ) $ 14,738 $ (28 ) $ 475,256 $ (945 ) December 31, 2016 Less Than 12 Months 12 Months or Greater Total Fair Value Unrealized Losses Fair Value Unrealized Losses Fair Value Unrealized Losses Corporate debt securities $ 311,980 $ (910 ) $ 13,541 $ (15 ) $ 325,521 $ (925 ) Municipal bonds 52,200 (235 ) — — 52,200 (235 ) U.S. government and agency securities 33,430 (79 ) — — 33,430 (79 ) Commercial paper 17,394 (25 ) — — 17,394 (25 ) Total available-for-sale securities $ 415,004 $ (1,249 ) $ 13,541 $ (15 ) $ 428,545 $ (1,264 ) The contractual maturities of our investments were as follows (in thousands): June 30, December 31, Due within one year $ 354,187 $ 376,522 Due between one and three years 257,622 224,983 Total $ 611,809 $ 601,505 Available-for-sale securities are reported at fair value, with unrealized gains and losses and the related tax impact included as a separate component of stockholders’ equity and in comprehensive income (loss). Realized gains and losses on available-for-sale securities are insignificant in the periods presented and are included in Other income (expense)—net in our condensed consolidated statements of operations.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June 30, 2017 .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June 30, 2017 and December 31, 2016 (in thousands): June 30, 2017 December 31, 2016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28,454 $ — $ 428,454 $ — $ 378,612 $ — $ 378,612 $ — Commercial paper 106,915 — 106,915 — 105,097 — 105,097 — U.S. government and agency securities 50,156 44,706 5,450 — 64,541 52,082 12,459 — Municipal bonds 45,355 — 45,355 — 59,025 — 59,025 — Money market funds 18,997 18,997 — — 38,649 38,649 — — Certificates of deposit and term deposits (1) 55,758 — 55,758 — 59,479 — 59,479 — Total $ 705,635 $ 63,703 $ 641,932 $ — $ 705,403 $ 90,731 $ 614,672 $ — Reported as: Cash equivalents $ 93,826 $ 103,898 Short-term investments 354,187 376,522 Long-term investments 257,622 224,983 Total $ 705,635 $ 705,403 (1) Subsequent to the issuance of our consolidated financial statements as of and for the year ended December 31, 2016, we determined that $55.3 million in 30-day term deposits, included within cash and cash equivalents in the consolidated balance sheet as of December 31, 2016, should have also been included as Level 2 investments in the fair value hierarchy table for financial assets and financial liabilities measured at fair value on a recurring basis. Accordingly, we have corrected the above table as of December 31, 2016, the effect of which is immaterial to the financial statements as a whole. There were no transfers between Level 1 and Level 2 of the fair value hierarchy during the six months ended June 30, 2017 .</t>
  </si>
  <si>
    <t>Inventory Disclosure [Abstract]</t>
  </si>
  <si>
    <t>INVENTORY</t>
  </si>
  <si>
    <t>INVENTORY Inventory consisted of the following (in thousands): June 30, December 31, Raw materials $ 13,265 $ 18,924 Finished goods 73,174 87,963 Inventory $ 86,439 $ 106,887</t>
  </si>
  <si>
    <t>Property and Equipment—Net</t>
  </si>
  <si>
    <t>Property, Plant and Equipment [Abstract]</t>
  </si>
  <si>
    <t>PROPERTY AND EQUIPMENT—Net</t>
  </si>
  <si>
    <t>PROPERTY AND EQUIPMENT—NET Property and equipment—net consisted of the following (in thousands): June 30, December 31, Building and building improvements $ 133,641 $ 49,783 Computer equipment and software 72,131 65,323 Land 59,203 35,079 Leasehold improvements 20,169 18,699 Evaluation units 19,600 20,173 Furniture and fixtures 14,531 13,995 Construction-in-progress 1,077 4,669 Total property and equipment 320,352 207,721 Less: accumulated depreciation (81,839 ) (70,472 ) Property and equipment—net $ 238,513 $ 137,249 In April 2017, we purchased certain real estate in Burnaby, Canada for $84.8 million . The purchase was accounted for under the asset acquisition method. The cost of the assets acquired was allocated to land and buildings based on their relative fair values. The amounts allocated to land and buildings were $12.7 million and $72.1 million , respectively. Depreciation expense was $11.8 million and $9.0 million during the three months ended June 30, 2017 and June 30, 2016 , respectively. Depreciation expense was $23.0 million and $18.4 million during the six months ended June 30, 2017 and June 30, 2016 , respectively.</t>
  </si>
  <si>
    <t>Investments in Privately-Held Companies</t>
  </si>
  <si>
    <t>Investments, All Other Investments [Abstract]</t>
  </si>
  <si>
    <t>INVESTMENTS IN PRIVATELY-HELD COMPANIES</t>
  </si>
  <si>
    <t>INVESTMENTS IN PRIVATELY HELD COMPANIES Our investments in the equity securities of privately held companies totaled $12.1 million and $10.3 million as of June 30, 2017 and December 31, 2016 , respectively. These investments are accounted for as cost-basis investments, as we own less than 20% of the voting securities in each of these investments and do not have the ability to exercise significant influence over operating and financial policies of the respective entities. These investments are carried at historical cost and are recorded as other assets on our condensed consolidated balance sheets and would be measured at fair value if indicators of impairment existed. As of June 30, 2017 , no events have occurred that would adversely affect the carrying value of these investments. As of June 30, 2017 , we determined that we had a variable interest in these privately held companies. However, we determined that we were not the primary beneficiary as we did not have the power to direct their activities that most significantly affect their economic performance. The variable interest entities are not required to be consolidated in our condensed consolidated financial statements.</t>
  </si>
  <si>
    <t>Business Combination</t>
  </si>
  <si>
    <t>Business Combinations [Abstract]</t>
  </si>
  <si>
    <t>BUSINESS COMBINATION On June 7, 2016, we completed our acquisition of AccelOps, Inc. (“AccelOps”), a provider of network security monitoring and analytics solutions, for total cash consideration of $22.1 million , net of cash received. This acquisition extended the Fortinet Security Fabric by enhancing our network security visibility, security data analytics and threat intelligence across multi-vendor solutions. The acquisition of AccelOps was accounted as a business combination in accordance with ASC Topic 805 “Business Combinations” issued by the FASB, and we used our best estimates and assumptions to assign fair value to the tangible and intangible assets acquired and liabilities assumed at the acquisition date. We included acquisition-related costs of $0.3 million in general and administrative expenses. The total purchase price was allocated to AccelOps’ identifiable tangible and intangible assets acquired and liabilities assumed based on their estimated fair values as of the acquisition date. The acquisition also included a contingent obligation for up to $4.0 million in future earn out payments to certain former stockholders of AccelOps if specified future financial targets are met, none of which were met. Total allocation of the purchase price was (in thousands): Cash and cash equivalents $ 171 Accounts receivable 1,126 Prepaid expenses and other assets 430 Property and equipment 203 Deferred tax assets 3,435 Finite-lived intangible assets 14,900 Indefinite-lived intangible assets in process research and development 1,600 Goodwill 9,861 Total assets acquired 31,726 Deferred revenue 4,400 Accounts payable and accrued liabilities 3,348 Other liabilities 1,694 Total liabilities assumed 9,442 Total purchase price allocation $ 22,284 Finite-lived intangible assets consist of developed technology, customer relationships and other intangible assets. AccelOps’ technology provides a software solution to manage security, performance and compliance from a single platform. The acquired developed technologies include software patents, know-how, process and designs. The value of customer relationships is attributable to the generation of a consistent income source and the avoidance of costs associated with creating new customer relationships. The estimated useful life and fair values of the acquired finite-lived intangible assets were as follows (in thousands, except for estimated useful life): Estimated Useful Life (in years) Fair Values Developed technologies 4 $ 12,400 Customer relationships 3 2,300 Other 2 200 Total $ 14,900 The developed technologies and other are amortized on a straight-line basis. The amortization expense of developed technologies and other intangibles are recorded in cost of revenue. The amortization expense of customer relationships is amortized on an accelerated basis and is recorded in sales and marketing expenses. Indefinite-lived intangible assets consist of in-process research and development, which will begin to be amortized upon completion of development. The goodwill of $9.9 million represents the amount of the purchase price in excess of the fair value of the net tangible liabilities assumed and intangible assets acquired, including AccelOps’ assembled workforce. The goodwill recorded as part of the AccelOps acquisition is not deductible for U.S. federal income tax purposes.</t>
  </si>
  <si>
    <t>Goodwill and Other Intangible Assets - Net</t>
  </si>
  <si>
    <t>Goodwill and Intangible Assets Disclosure [Abstract]</t>
  </si>
  <si>
    <t>GOODWILL AND OTHER INTANGIBLE ASSETS - Net</t>
  </si>
  <si>
    <t>GOODWILL AND OTHER INTANGIBLE ASSETS—NET Goodwill As of June 30, 2017 , we had goodwill of $14.6 million . There were no impairments to goodwill during the three and six months ended June 30, 2017 or during prior periods. Other Intangible Assets—net The following tables present other intangible assets—net as of June 30, 2017 and December 31, 2016 (in thousands, except years): June 30, 2017 Weighted-Average Useful Life (in Years) Gross Accumulated Amortization Net Other intangible assets—net: Finite-lived intangible assets: Developed technologies and other 3.8 $ 23,984 $ 11,250 $ 12,734 Customer relationships 4.7 14,500 8,506 5,994 38,484 19,756 18,728 Indefinite-lived intangible assets: In-process research and development 1,600 — 1,600 Total other intangible assets—net $ 40,084 $ 19,756 $ 20,328 December 31, 2016 Weighted-Average Useful Life (in Years) Gross Accumulated Amortization Net Other intangible assets—net: Finite-lived intangible assets: Developed technologies and other 3.8 $ 23,984 $ 8,750 $ 15,234 Customer relationships 4.7 14,500 6,506 7,994 38,484 15,256 23,228 Indefinite-lived intangible assets: In-process research and development 1,600 — 1,600 Total other intangible assets—net $ 40,084 $ 15,256 $ 24,828 Amortization expense was $2.2 million and $2.3 million during the three months ended June 30, 2017 and June 30, 2016 , respectively. Amortization expense was $4.5 million and $3.5 million during the six months ended June 30, 2017 and June 30, 2016 , respectively. The following table summarizes estimated future amortization expense of finite-lived intangible assets—net (in thousands): Amount Years: 2017 (remainder) $ 4,074 2018 6,885 2019 5,406 2020 2,363 Total $ 18,728</t>
  </si>
  <si>
    <t>Net Income (Loss) Per Share</t>
  </si>
  <si>
    <t>Earnings Per Share [Abstract]</t>
  </si>
  <si>
    <t>NET INCOME PER SHARE</t>
  </si>
  <si>
    <t>NET INCOME (LOSS) PER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plus the dilutive effects of restricted stock units (“RSUs”), stock options and the employee stock purchase plan (“ESPP”). Dilutive shares of common stock are determined by applying the treasury stock method. For the three months ended June 30, 2016, we incurred a net loss and, therefore, the effect of dilutive shares were not included in the computation of dilutive net loss per share as the effect was antidilutive. A reconciliation of the numerator and denominator used in the calculation of basic and diluted net income (loss) per share is as follows (in thousands, except per share amounts): Three Months Ended Six Months Ended June 30, June 30, June 30, June 30, Numerator: Net income (loss) $ 23,033 $ (1,388 ) $ 33,750 $ 730 Denominator: Basic shares: Weighted-average common stock outstanding-basic 175,741 172,075 175,118 171,910 Diluted shares: Weighted-average common stock outstanding-basic 175,741 172,075 175,118 171,910 Effect of potentially dilutive securities: RSUs 2,441 — 2,328 1,580 Stock options 1,488 — 1,506 1,796 ESPP 31 — 41 74 Weighted-average shares used to compute diluted net income (loss) per share 179,701 172,075 178,993 175,360 Net income (loss) per share: Basic $ 0.13 $ (0.01 ) $ 0.19 $ — Diluted $ 0.13 $ (0.01 ) $ 0.19 $ — The following weighted-average shares of common stock were excluded from the computation of diluted net income (loss) per share for the periods presented, as their effect would have been antidilutive (in thousands): Three Months Ended Six Months Ended June 30, June 30, June 30, June 30, RSUs 1,158 10,577 1,831 4,715 Stock options 1,124 7,058 1,121 1,182 ESPP — 554 131 141 2,282 18,189 3,083 6,038</t>
  </si>
  <si>
    <t>Commitments and Contingencies</t>
  </si>
  <si>
    <t>Commitments and Contingencies Disclosure [Abstract]</t>
  </si>
  <si>
    <t>COMMITMENTS AND CONTINGENCIES</t>
  </si>
  <si>
    <t>COMMITMENTS AND CONTINGENCIES The following table summarizes our future principal contractual obligations as of June 30, 2017 (in thousands): Total 2017 (remainder) 2018 2019 2020 2021 Thereafter Operating lease commitments $ 46,907 $ 7,099 $ 11,296 $ 8,668 $ 7,283 $ 4,122 $ 8,439 Inventory purchase commitments 67,237 65,905 1,332 — — — — Other contractual commitments and open purchase orders 63,228 53,250 7,057 2,278 533 110 — Total $ 177,372 $ 126,254 $ 19,685 $ 10,946 $ 7,816 $ 4,232 $ 8,439 Operating Leases —We lease certain facilities under various non-cancelable operating leases, which expire through 2026. Certain leases require us to pay variable costs such as taxes, maintenance, and insurance. The terms of certain operating leases also provide for renewal options and escalation clauses. Rent expense was $3.9 million and $4.6 million during the three months ended June 30, 2017 and June 30, 2016 , respectively. Rent expense was $8.4 million and $8.5 million during the six months ended June 30, 2017 and June 30, 2016 , respectively. Rent expense is recognized using the straight-line method over the term of the lease.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June 30, 2017 , we had $67.2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June 30, 2017 , we had $63.2 million in other contractual commitments that may not be cancelable. We also had other contractual commitments for the purchase of certain real estate adjacent to our corporate headquarters amounting to $12.1 million , which we capitalized as part of property and equipment.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fees, including contingent legal fees with related parti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As required under ASC 450, Contingencies , issued by the FASB, we accrue for contingencies when we believe that a loss is probable and that we can reasonably estimate the amount of any such loss. In October 2016, we received a letter from the United States Attorney’s Office for the Northern District of California requesting information relating to our compliance with the Trade Agreements Act. This inquiry is ongoing and we are fully cooperating with this inquiry.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and that could potentially expose us to losses in excess of the amount received under the agreement, and in some instances to potential liability that is not contractually limited. To date, there have been no material awards under such indemnification provisions.</t>
  </si>
  <si>
    <t>Stockholders' Equity</t>
  </si>
  <si>
    <t>Disclosure of Compensation Related Costs, Share-based Payments [Abstract]</t>
  </si>
  <si>
    <t>STOCKHOLDERS' EQUITY</t>
  </si>
  <si>
    <t>STOCKHOLDERS’ EQUITY Stock-Based Compensation Plans We have stock-based compensation plans pursuant to which we have granted stock options and RSUs. We also have an ESPP for all eligible employees. As of June 30, 2017 , there were a total of 50,222,634 shares of common stock available for grant under our stock-based compensation plans. Restricted Stock Units The following table summarizes the activity and related information for RSUs for the periods presented below (in thousands, except per share amounts): Restricted Stock Units Outstanding Number of Shares Weighted-Average Grant Date Fair Value per Share Balance—December 31, 2016 9,509 $ 31.01 Granted 3,132 37.38 Forfeited (645 ) 33.73 Vested (2,246 ) 28.24 Balance—June 30, 2017 9,750 $ 33.63 As of June 30, 2017 , total compensation expense related to unvested RSUs granted to employees and non-employees under the 2009 Plan, but not yet recognized, was $288.2 million . This expense is expected to be amortized on a straight-line basis over a weighted-average vesting period of 2.8 years. 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densed consolidated statements of cash flows. The following summarizes the number and value of the shares withheld for employee taxes (in thousands): Six Months Ended June 30, June 30, Shares withheld for taxes 725 590 Amount withheld for taxes $ 25,895 $ 17,358 Employee Stock Options The following table summarizes the weighted-average assumptions relating to our employee stock options: Three months Ended Six Months Ended June 30, June 30, June 30, June 30, Expected term in years 4.4 4.3 4.4 4.3 Volatility 34 % 39 % 36 % 43 % Risk-free interest rate 1.9 % 1.2 % 1.9 % 1.1 % Dividend rate — % — % — % — % 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6 6,187 $ 23.79 Granted 512 37.29 Forfeited (82 ) 29.88 Exercised (1,368 ) 17.52 Balance—June 30, 2017 5,249 $ 26.65 Options vested and expected to vest—June 30, 2017 5,249 $ 26.65 3.4 $ 58,943 Options exercisable—June 30, 2017 3,478 $ 24.38 2.1 $ 46,541 The aggregate intrinsic value represents the pre-tax difference between the exercise price of stock options and the quoted market price of our common stock on June 30, 2017 , for all in-the-money stock options. As of June 30, 2017 , total compensation expense related to unvested stock options granted to employees but not yet recognized was $17.5 million . This expense is expected to be amortized on a straight-line basis over a weighted-average period of 2.8 years. Additional information related to our stock options is summarized below (in thousands, except per share amounts): Three Months Ended Six Months Ended June 30, June 30, June 30, June 30, Weighted-average fair value per share granted $ 12.18 $ 10.92 $ 12.22 $ 8.90 Intrinsic value of options exercised 9,003 6,829 26,901 26,253 Fair value of options vested 1,733 793 5,128 2,876 Employee Stock Purchase Plan In determining the fair value of the ESPP, we use the Black-Scholes option pricing model that employs the following weighted-average assumptions: Six Months Ended June 30, June 30, Expected term in years 0.5 0.5 Volatility 33 % 48 % Risk-free interest rate 0.7 % 0.4 % Dividend rate — % — % Additional information related to the ESPP is provided below (in thousands, except per share amounts): Six Months Ended June 30, June 30, Weighted-average fair value per share granted $ 9.28 $ 7.19 Shares issued under the ESPP 634 614 Weighted-average price per share issued $ 27.97 $ 20.49 Stock-based Compensation Expense Stock-based compensation expense is included in costs and expenses as follows (in thousands): Three Months Ended Six Months Ended June 30, June 30, June 30, June 30, Cost of product revenue $ 383 $ 298 $ 725 $ 578 Cost of service revenue 2,473 2,123 4,783 4,257 Research and development 8,253 7,458 16,151 14,601 Sales and marketing 19,745 16,990 38,771 32,805 General and administrative 4,237 3,478 7,992 7,008 Total stock-based compensation expense $ 35,091 $ 30,347 $ 68,422 $ 59,249 The following table summarizes stock-based compensation expense by award type (in thousands): Three Months Ended Six Months Ended June 30, June 30, June 30, June 30, RSUs $ 30,862 $ 26,799 $ 59,903 $ 51,902 Stock options 1,925 1,592 3,770 3,546 ESPP 2,304 1,956 4,749 3,801 Total stock-based compensation expense $ 35,091 $ 30,347 $ 68,422 $ 59,249 Total income tax benefit associated with stock-based compensation that is recognized in the condensed consolidated statements of operations is as follows (in thousands): Three Months Ended Six Months Ended June 30, June 30, June 30, June 30, Income tax benefit associated with stock-based compensation $ 7,743 $ 7,416 $ 14,389 $ 14,737 2016 Share Repurchase Program In January 2016, our board of directors approved the 2016 Share Repurchase Program (the “2016 Repurchase Program”), which authorizes the repurchase of up to $200.0 million of our outstanding common stock through December 31, 2017. In October 2016, our board of directors authorized the purchase of an additional $100.0 million of shares of our common stock under the 2016 Repurchase Program, increasing our current authorization to $300.0 million through December 31, 2017. Under the 2016 Repurchase Program, share repurchases may be made by us from time to time in privately negotiated transactions or in open market transactions. The 2016 Repurchase Program does not require us to purchase a minimum number of shares, and may be suspended, modified or discontinued at any time without prior notice. During the three months ended June 30, 2017 , we repurchased 0.8 million shares of common stock under the 2016 Repurchase Program in open market transactions at an average price of $39.07 per share, for an aggregate purchase price of $33.2 million . As of June 30, 2017 , $156.0 million remained available for future share repurchases under the 2016 Repurchase Program.</t>
  </si>
  <si>
    <t>Income Taxes</t>
  </si>
  <si>
    <t>Income Tax Disclosure [Abstract]</t>
  </si>
  <si>
    <t>INCOME TAXES</t>
  </si>
  <si>
    <t>INCOME TAXES Our effective tax rate was 30% for the three months ended June 30, 2017, compared to an effective tax rate of 62% for the same period last year. Our effective tax rate was 18% for the six months ended June 30, 2017, compared to an effective tax rate of 111% for the same period last year. The effective tax rates for the periods presented are comprised of U.S. federal and state taxes, excess tax benefits from stock-based compensation, withholding taxes and foreign income taxes. The tax rates for the three months ended June 30, 2017 and June 30, 2016 were impacted by excess tax benefits of $4.1 million and $2.6 million , respectively, from stock-based compensation. The tax rates for the six months ended June 30, 2017 and June 30, 2016 were impacted by excess tax benefits of $9.6 million and $6.2 million , respectively, from stock-based compensation. Our effective tax rates fluctuate based on the amount of pre-tax income or loss. The impact of discrete items, such as excess tax benefits from stock-based compensation, on our effective tax rate is greater when our pre-tax income is lower. As of June 30, 2017 and December 31, 2016, unrecognized tax benefits were $76.9 million and $65.5 million , respectively. The total amount of $75.2 million in unrecognized tax benefits, if recognized, would favorably affect our effective tax rate. It is our policy to classify accrued interest and penalties related to uncertain tax benefits in the provision for income taxes. As of June 30, 2017 and December 31, 2016, accrued interest and penalties were $11.5 million and $9.5 million , respectively. It is reasonably possible that our gross unrecognized tax benefits will decrease by up to $7.0 million in the next twelve months, primarily due to the lapse of the statute of limitations. These adjustments, if recognized, would positively impact our effective tax rate, and would be recognized as additional tax benefits. We file income tax returns in the U.S. federal jurisdiction and in various U.S. state and foreign jurisdictions. Generally, we are no longer subject to U.S. state and non-U.S. income tax examinations by tax authorities for tax years prior to 2009. We are no longer subject to examination by U.S federal income tax authorities for tax years prior to 2012. We are currently under examination by U.S federal income tax authorities for tax years 2012, 2013 and 2014. We have filed a waiver extending the statute of limitations to September 15, 2018 for U.S. federal income tax returns for tax years 2012 and 2013. In addition, the tax authorities in France are examining the inter-company relationship between Fortinet, Inc., Fortinet France and Fortinet Singapore. In May 2017, we received a notice from the French tax authorities that an audit was officially opened for tax years from 2007 to 2015. Our Japan tax audit for tax years 2013, 2014 and 2015 was closed with no material adjustment.</t>
  </si>
  <si>
    <t>Defined Contribution Plans</t>
  </si>
  <si>
    <t>Retirement Benefits [Abstract]</t>
  </si>
  <si>
    <t>DEFINED CONTRIBUTION PLANS</t>
  </si>
  <si>
    <t>DEFINED CONTRIBUTION PLANS Our tax-deferred savings plan under our 401(k) Plan, permits participating employees to defer a portion of their pre-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our 401(k) Plan and the RRSP for the three months ended June 30, 2017 and June 30, 2016 were $1.3 million and $1.2 million , respectively. Our matching contributions to our 401(k) Plan and the RRSP for the six months ended June 30, 2017 and June 30, 2016 were $2.6 million and $2.2 million , respectively.</t>
  </si>
  <si>
    <t>Segment Information</t>
  </si>
  <si>
    <t>Segment Reporting [Abstract]</t>
  </si>
  <si>
    <t>SEGMENT INFORMATION</t>
  </si>
  <si>
    <t>SEGMENT AND SIGNIFICANT CUSTOMER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the customer. The following tables set forth revenue and property and equipment—net by geographic region (in thousands): Three Months Ended Six Months Ended Revenue June 30, 2017 June 30, 2016 June 30, 2017 June 30, 2016 Americas: U.S. $ 97,905 $ 80,811 $ 188,677 $ 156,369 Canada 40,859 33,782 78,204 65,087 Latin America (“LATAM”) 21,949 18,053 40,195 31,236 Total Americas 160,713 132,646 307,076 252,692 Europe, Middle East and Africa (“EMEA”) 129,730 114,453 255,879 219,944 Asia Pacific (“APAC”) 73,026 64,292 141,090 123,331 Total revenue $ 363,469 $ 311,391 $ 704,045 $ 595,967 Property and Equipment — net June 30, December 31, Americas: U.S. $ 110,044 $ 96,414 Canada 101,302 12,881 LATAM 406 607 Total Americas 211,752 109,902 EMEA: France 12,656 13,241 Other EMEA 6,255 6,391 Total EMEA 18,911 19,632 APAC 7,850 7,715 Total property and equipment—net $ 238,513 $ 137,249 The following customers, each of which is a distributor, accounted for 10% or more of our revenue: Three Months Ended Six Months Ended June 30, June 30, June 30, June 30, Exclusive Networks Group 20 % 20 % 20 % 20 % Fine Tec Computers 12 % * 12 % * Ingram Micro 10 % 10 % * * The following customers, each of which is a distributor, accounted for 10% or more of net accounts receivable: June 30, December 31, Exclusive Networks Group 25 % 26 % Fine Tec Computers 11 % 10 % Arrow Electronics 11 % * * Represents less than 10%</t>
  </si>
  <si>
    <t>Accumulated Other Comprehensive Loss</t>
  </si>
  <si>
    <t>Other Comprehensive Income (Loss), Net of Tax [Abstract]</t>
  </si>
  <si>
    <t>ACCUMULATED OTHER COMPREHENSIVE LOSS</t>
  </si>
  <si>
    <t>ACCUMULATED OTHER COMPREHENSIVE LOSS The following table summarizes the changes in accumulated balances of other comprehensive loss (in thousands): June 30, 2017 Unrealized losses on investments Tax provision related to unrealized gains or losses on investments Total Beginning balance $ (1,179 ) $ 414 $ (765 ) Other comprehensive income before reclassifications 332 (91 ) 241 Amounts reclassified from accumulated other comprehensive loss 2 (1 ) 1 Net current-period other comprehensive income 334 (92 ) 242 Ending balance $ (845 ) $ 322 $ (523 ) Amounts reclassified from accumulated other comprehensive loss for unrealized losses on investments and tax provision related to unrealized gains or losses on investments are recorded in Other income (expense)—net and in Provision for (benefit from) income taxes, respectively.</t>
  </si>
  <si>
    <t>Foreign Currency Derivatives</t>
  </si>
  <si>
    <t>Derivative Instruments and Hedging Activities Disclosure [Abstract]</t>
  </si>
  <si>
    <t xml:space="preserve"> FOREIGN CURRENCY DERIVATIVES Our sales contracts are primarily denominated in U.S. dollars and therefore substantially all of our revenue is not subject to foreign currency translation risk. However, a substantial portion of our operating expenses incurred outside the United States are denominated in foreign currencies and are subject to fluctuations due to changes in foreign currency exchange rates, particularly changes in the Canadian dollar (“CAD”), the Euro (“EUR”) and the British pound (“GBP”). To help protect against significant fluctuations in the value and the volatility of future cash flows caused by changes in currency exchange rates, we engage in foreign currency risk management activities to minimize the impact of balance sheet items denominated in CAD. We do not use these contracts for speculative or trading purposes. All of the derivative instruments are with high quality financial institutions and we monitor the creditworthiness of these parties. These contracts typically have a maturity of one month. Changes in the fair value of forward exchange contracts related to balance sheet accounts are insignificant and are included in Other income (expense)—net in the consolidated statement of operations. As of June 30, 2017, the fair value of the forward exchange contracts was not material. Additionally, independent of our use of foreign currency risk management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EUR and GBP could adversely impact our operating expenses in the future. The notional amount of forward exchange contracts to hedge balance sheet accounts as of June 30, 2017 and December 31, 2016 were (in thousands): Buy/Sell Notional Balance Sheet Contracts: Currency—As of June 30, 2017 CAD Buy $ 12,866 Currency—As of December 31, 2016 CAD Sell $ 2,615</t>
  </si>
  <si>
    <t>Related Party Transactions</t>
  </si>
  <si>
    <t>Related Party Transactions [Abstract]</t>
  </si>
  <si>
    <t>RELATED PARTY TRANSACTIONS</t>
  </si>
  <si>
    <t>RELATED PARTY TRANSACTIONS The son of one member of our board of directors is a partner of an outside law firm that we utilize for certain complex litigation matters. Expenses for legal services provided by the law firm were $0.4 million and $0.1 million during the three months ended June 30, 2017 and June 30, 2016 , respectively. No contingent fees were incurred in the three months ended June 30, 2017 and 2016. Expenses for legal services provided by the law firm were $0.5 million and $0.4 million during the six months ended June 30, 2017 and June 30, 2016 , respectively. No contingent fees were incurred in the six months ended June 30, 2017. Of the $0.4 million legal expenses incurred in the six months ended June 30, 2016, $0.2 million were incurred under contingent fee arrangements. Amounts due and payable to the law firm were $0.5 million and $0.1 million as of June 30, 2017 and December 31, 2016 , respectively.</t>
  </si>
  <si>
    <t>Subsequent Event</t>
  </si>
  <si>
    <t>Subsequent Events [Abstract]</t>
  </si>
  <si>
    <t>SUBSEQUENT EVENT</t>
  </si>
  <si>
    <t>SUBSEQUENT EVENT In July 2017, our Board of Directors authorized a $300.0 million increase to the 2016 Repurchase Program, bringing the amount authorized to be repurchased to $600.0 million , and extended the 2016 Repurchase Program until January 31, 2019.</t>
  </si>
  <si>
    <t>Summary of Significant Accounting Policies (Policies)</t>
  </si>
  <si>
    <t>Basis of Presentation and Preparation</t>
  </si>
  <si>
    <t>Basis of Presentation and Preparation —The unaudited condensed consolidated financial statements of Fortinet, Inc. and its wholly owned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16, contained in our Annual Report on Form 10-K filed with the SEC on March 1, 2017. In the opinion of management, all adjustments, which includes normal recurring adjustments, considered necessary for a fair presentation have been included. All intercompany balances, transactions and cash flows have been eliminated. The results of operations for the three and six months ended June 30, 2017 are not necessarily indicative of the results for the full year or for any future periods. The condensed consolidated balance sheet as of December 31, 2016 is derived from the audited consolidated financial statements for the year ended December 31, 2016 .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Certain amounts in prior periods have been reclassified to conform with current period presentation. There have been no material changes to our significant accounting policies as of and for the three and six months ended June 30, 2017 , except for changes to our policies related to business combinations. For more information, refer to the “Recently Adopted Accounting Standards.”</t>
  </si>
  <si>
    <t>Recently Adopted Accounting Standards and Recent Accounting Standards Not Yet Effective</t>
  </si>
  <si>
    <t>Recently Adopted Accounting Standards In January 2017, the Financial Accounting Standards Board (the “FASB”) issued Accounting Standards Update (“ASU”) ASU 2017-01—Business Combinations: Clarifying the Definition of a Business, which clarifies the definition of a business to assist organizations with evaluating whether transactions should be accounted for as acquisitions (or disposals) of assets or businesses. The definition of a business affects many areas of accounting including acquisitions, disposals, goodwill and consolidation. We elected to early adopt ASU 2017-01 on a prospective basis beginning on January 1, 2017. The adoption of ASU 2017-01 did not have a material impact on our consolidated financial statements. Recent Accounting Standards Not Yet Effective In May 2017, the FASB issued ASU 2017-09—Compensation - Stock Compensation to clarify when to account for a change to the terms or conditions of a share-based payment award as a modification. Under ASU 2017-09, modifications accounting is required only if the fair value, the vesting conditions or the classification of the award (as equity or liability) changes as a result of the change in terms or conditions. ASU 2017-09 is effective prospectively for us beginning on January 1, 2018. We do not believe ASU 2017-09 will have a material impact on our consolidated financial statements. In January 2017, the FASB issued ASU 2017-04—Intangibles - Goodwill and Other: Simplifying the Test for Goodwill Impairment.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ASU 2017-04 will be effective for us beginning on January 1, 2020. Early adoption is permitted for interim or annual goodwill impairment tests performed after January 1, 2017. At adoption, this update will require a prospective approach. We intend to adopt ASU 2017-04 in the fourth quarter of 2017. We do not believe that ASU 2017-04 will have a material impact on our consolidated financial statements. In October 2016, the FASB issued ASU 2016-16—Income Taxes: —Intra-Entity Transfer of Assets Other Than Inventory, which requires the recognition of the income tax consequences of an intra-entity transfer of an asset, other than inventory, when the transfer occurs. ASU 2016-16 will be effective for us beginning on January 1, 2018. We are currently evaluating the impact of adopting ASU 2016-16 on our consolidated financial statements. In June 2016, the FASB issued ASU 2016-13—Financial Instruments—Credit Losses—Measurement of Credit Losses on Financial Instruments, which requires measurement and recognition of expected credit losses for financial assets held. ASU 2016-13 is effective for us beginning on January 1, 2020, with the option to adopt early on January 1, 2019. We are currently evaluating the impact of adopting ASU 2016-13 on our consolidated financial statements. In February 2016, the FASB issued ASU 2016-02—Leases, which requires the recognition of right-of-use assets and lease liabilities on the consolidated balance sheet for substantially all leases. The new guidance includes a number of optional practical expedients that entities may elect to apply. The new guidance will also require significant additional disclosures about the amount, timing and uncertainty of cash flows from leases. This new guidance will be effective for us beginning on January 1, 2019, using a modified retrospective approach. We currently anticipate to early adopt ASU 2016-02 on January 1, 2018. Our ability to early adopt is dependent on system readiness, including software procured from third-party providers, if any, and the completion of our analysis of information necessary to quantify the impact on the prior period financial statements. Based on our current lease portfolio, we currently estimate that the value of leased assets and liabilities that may be recognized to be at least $40.0 million . Previously, we had estimated the amount could be at least $50.0 million . We are continuing to evaluate the impact of ASU 2016-02 and our estimate is subject to change. We do not believe that ASU 2016-02 will have a material impact on our consolidated statements of operations. We expect to expand our disclosures in the footnotes to include more details on our leases, significant judgments and lease-related amounts recognized in the financial statements. In May 2014, the FASB issued ASU 2014-09—Revenue from Contracts with Customers,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 step process to achieve this core principle and, accordingly,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The FASB has recently issued several amendments to ASU 2014-09, including clarification on accounting for licenses of intellectual property and identifying performance obligations. ASU 2014-09 will be effective for us beginning January 1, 2018. The two permitted transition methods under ASU 2014-09 are the full retrospective method, in which case ASU 2014-09 would be applied to each prior reporting period presented and the cumulative effect of applying ASU 2014-09 would be recognized at the earliest period shown, or the modified retrospective method, in which case the cumulative effect of applying ASU 2014-09 would be recognized at the date of initial application. We have substantially completed our analysis of historical contracts and believe that the quantitative impact on revenue in our consolidated financial statements is not material. We expect the pattern of revenue recognition from the sales of our FortiGate and other appliances, FortiGuard security subscription services and FortiCare technical support services to be substantially unchanged on an ongoing basis. Further, we do not expect that the acceleration of revenue and associated cost of sales to certain channel partners, which are currently accounted for only once the product is sold through to the end-customer, to have a significant impact upon adoption. We expect to select the transition method for adoption in the third quarter of 2017. Under ASU 2014-09, we will be required to capitalize and amortize incremental costs related to obtaining customer contracts, such as sales commission costs related to service contracts. Under current U.S. GAAP, we expense all sales commissions when incurred. Our quantitative analysis of the impact of the change in accounting for sales commissions, including the various components of our current and future compensation plans and the key assumptions associated with the amortization term, is in progress. We believe that the amortization of incremental commission costs of obtaining customer contracts is likely to have a material impact on our financial statements. We expect to expand our financial statement disclosures which may include more details on our disaggregation of revenue, performance obligations, contract balances, costs to obtain a contract, as well as any significant judgments. We are in the process of assessing the appropriate changes to our business processes, upgrading our systems and developing new controls to support recognition and disclosure under ASU 2014-09. Reviews are ongoing which may alter our conclusions and the anticipated financial impact. We will continue to assess the impact of ASU 2014-09 until the adoption date.</t>
  </si>
  <si>
    <t>Financial Instruments and Fair Value (Tables)</t>
  </si>
  <si>
    <t>Summary of Investments</t>
  </si>
  <si>
    <t xml:space="preserve">The following tables summarize our investments (in thousands): June 30, 2017 Amortized Cost Unrealized Gains Unrealized Losses Fair Value Corporate debt securities $ 429,112 $ 78 $ (736 ) $ 428,454 Commercial paper 87,464 1 (26 ) 87,439 U.S. government and agency securities 50,283 — (127 ) 50,156 Municipal bonds 45,390 21 (56 ) 45,355 Term deposit (1) 405 — — 405 Total available-for-sale securities $ 612,654 $ 100 $ (945 ) $ 611,809 December 31, 2016 Amortized Cost Unrealized Gains Unrealized Losses Fair Value Corporate debt securities $ 379,494 $ 43 $ (925 ) $ 378,612 Commercial paper 95,110 23 (25 ) 95,108 U.S. government and agency securities 64,604 16 (79 ) 64,541 Municipal bonds 59,257 3 (235 ) 59,025 Certificates of deposit and term deposits (1) 4,219 — — 4,219 Total available-for-sale securities $ 602,684 $ 85 $ (1,264 ) $ 601,505 (1) The majority of our certificates of deposit and term deposits are foreign deposits. </t>
  </si>
  <si>
    <t>Schedule of Unrealized Loss on Investments</t>
  </si>
  <si>
    <t>The following tables show the gross unrealized losses and the related fair values of our investments that have been in a continuous unrealized loss position (in thousands): June 30, 2017 Less Than 12 Months 12 Months or Greater Total Fair Value Unrealized Losses Fair Value Unrealized Losses Fair Value Unrealized Losses Corporate debt securities $ 346,768 $ (708 ) $ 14,738 $ (28 ) $ 361,506 $ (736 ) U.S. government and agency securities 47,668 (127 ) — — 47,668 (127 ) Municipal bonds 24,032 (56 ) — — 24,032 (56 ) Commercial paper 42,050 (26 ) — — 42,050 (26 ) Total available-for-sale securities $ 460,518 $ (917 ) $ 14,738 $ (28 ) $ 475,256 $ (945 ) December 31, 2016 Less Than 12 Months 12 Months or Greater Total Fair Value Unrealized Losses Fair Value Unrealized Losses Fair Value Unrealized Losses Corporate debt securities $ 311,980 $ (910 ) $ 13,541 $ (15 ) $ 325,521 $ (925 ) Municipal bonds 52,200 (235 ) — — 52,200 (235 ) U.S. government and agency securities 33,430 (79 ) — — 33,430 (79 ) Commercial paper 17,394 (25 ) — — 17,394 (25 ) Total available-for-sale securities $ 415,004 $ (1,249 ) $ 13,541 $ (15 ) $ 428,545 $ (1,264 )</t>
  </si>
  <si>
    <t>Investments Classified by Contractual Maturity Date</t>
  </si>
  <si>
    <t>The contractual maturities of our investments were as follows (in thousands): June 30, December 31, Due within one year $ 354,187 $ 376,522 Due between one and three years 257,622 224,983 Total $ 611,809 $ 601,505</t>
  </si>
  <si>
    <t>Schedule of Fair Value, Assets and Liabilities Measured on Recurring Basis</t>
  </si>
  <si>
    <t xml:space="preserve">The following tables present the fair value of our financial assets measured at fair value on a recurring basis as of June 30, 2017 and December 31, 2016 (in thousands): June 30, 2017 December 31, 2016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28,454 $ — $ 428,454 $ — $ 378,612 $ — $ 378,612 $ — Commercial paper 106,915 — 106,915 — 105,097 — 105,097 — U.S. government and agency securities 50,156 44,706 5,450 — 64,541 52,082 12,459 — Municipal bonds 45,355 — 45,355 — 59,025 — 59,025 — Money market funds 18,997 18,997 — — 38,649 38,649 — — Certificates of deposit and term deposits (1) 55,758 — 55,758 — 59,479 — 59,479 — Total $ 705,635 $ 63,703 $ 641,932 $ — $ 705,403 $ 90,731 $ 614,672 $ — Reported as: Cash equivalents $ 93,826 $ 103,898 Short-term investments 354,187 376,522 Long-term investments 257,622 224,983 Total $ 705,635 $ 705,403 (1) Subsequent to the issuance of our consolidated financial statements as of and for the year ended December 31, 2016, we determined that $55.3 million in 30-day term deposits, included within cash and cash equivalents in the consolidated balance sheet as of December 31, 2016, should have also been included as Level 2 investments in the fair value hierarchy table for financial assets and financial liabilities measured at fair value on a recurring basis. Accordingly, we have corrected the above table as of December 31, 2016, the effect of which is immaterial to the financial statements as a whole. </t>
  </si>
  <si>
    <t>Inventory (Tables)</t>
  </si>
  <si>
    <t>Inventory consisted of the following (in thousands): June 30, December 31, Raw materials $ 13,265 $ 18,924 Finished goods 73,174 87,963 Inventory $ 86,439 $ 106,887</t>
  </si>
  <si>
    <t>Property and Equipment—Net (Tables)</t>
  </si>
  <si>
    <t>Property, Plant and Equipment - Net</t>
  </si>
  <si>
    <t>Property and equipment—net consisted of the following (in thousands): June 30, December 31, Building and building improvements $ 133,641 $ 49,783 Computer equipment and software 72,131 65,323 Land 59,203 35,079 Leasehold improvements 20,169 18,699 Evaluation units 19,600 20,173 Furniture and fixtures 14,531 13,995 Construction-in-progress 1,077 4,669 Total property and equipment 320,352 207,721 Less: accumulated depreciation (81,839 ) (70,472 ) Property and equipment—net $ 238,513 $ 137,249</t>
  </si>
  <si>
    <t>Business Combination (Tables)</t>
  </si>
  <si>
    <t>Schedule of Purchase Price Allocation</t>
  </si>
  <si>
    <t>Total allocation of the purchase price was (in thousands): Cash and cash equivalents $ 171 Accounts receivable 1,126 Prepaid expenses and other assets 430 Property and equipment 203 Deferred tax assets 3,435 Finite-lived intangible assets 14,900 Indefinite-lived intangible assets in process research and development 1,600 Goodwill 9,861 Total assets acquired 31,726 Deferred revenue 4,400 Accounts payable and accrued liabilities 3,348 Other liabilities 1,694 Total liabilities assumed 9,442 Total purchase price allocation $ 22,284</t>
  </si>
  <si>
    <t>Schedule of Acquired Finite-Lived Intangible Assets</t>
  </si>
  <si>
    <t>The estimated useful life and fair values of the acquired finite-lived intangible assets were as follows (in thousands, except for estimated useful life): Estimated Useful Life (in years) Fair Values Developed technologies 4 $ 12,400 Customer relationships 3 2,300 Other 2 200 Total $ 14,900</t>
  </si>
  <si>
    <t>Goodwill and Other Intangible Assets - Net (Tables)</t>
  </si>
  <si>
    <t>Schedule of Goodwill</t>
  </si>
  <si>
    <t>Schedule of Finite-Lived and Indefinite-Lived Intangible Assets by Major Class</t>
  </si>
  <si>
    <t>The following tables present other intangible assets—net as of June 30, 2017 and December 31, 2016 (in thousands, except years): June 30, 2017 Weighted-Average Useful Life (in Years) Gross Accumulated Amortization Net Other intangible assets—net: Finite-lived intangible assets: Developed technologies and other 3.8 $ 23,984 $ 11,250 $ 12,734 Customer relationships 4.7 14,500 8,506 5,994 38,484 19,756 18,728 Indefinite-lived intangible assets: In-process research and development 1,600 — 1,600 Total other intangible assets—net $ 40,084 $ 19,756 $ 20,328 December 31, 2016 Weighted-Average Useful Life (in Years) Gross Accumulated Amortization Net Other intangible assets—net: Finite-lived intangible assets: Developed technologies and other 3.8 $ 23,984 $ 8,750 $ 15,234 Customer relationships 4.7 14,500 6,506 7,994 38,484 15,256 23,228 Indefinite-lived intangible assets: In-process research and development 1,600 — 1,600 Total other intangible assets—net $ 40,084 $ 15,256 $ 24,828</t>
  </si>
  <si>
    <t>Schedule of Finite-Lived Intangible Assets, Future Amortization Expense</t>
  </si>
  <si>
    <t>The following table summarizes estimated future amortization expense of finite-lived intangible assets—net (in thousands): Amount Years: 2017 (remainder) $ 4,074 2018 6,885 2019 5,406 2020 2,363 Total $ 18,728</t>
  </si>
  <si>
    <t>Net Income (Loss) Per Share (Tables)</t>
  </si>
  <si>
    <t>Schedule of Earnings Per Share, Basic and Diluted</t>
  </si>
  <si>
    <t>A reconciliation of the numerator and denominator used in the calculation of basic and diluted net income (loss) per share is as follows (in thousands, except per share amounts): Three Months Ended Six Months Ended June 30, June 30, June 30, June 30, Numerator: Net income (loss) $ 23,033 $ (1,388 ) $ 33,750 $ 730 Denominator: Basic shares: Weighted-average common stock outstanding-basic 175,741 172,075 175,118 171,910 Diluted shares: Weighted-average common stock outstanding-basic 175,741 172,075 175,118 171,910 Effect of potentially dilutive securities: RSUs 2,441 — 2,328 1,580 Stock options 1,488 — 1,506 1,796 ESPP 31 — 41 74 Weighted-average shares used to compute diluted net income (loss) per share 179,701 172,075 178,993 175,360 Net income (loss) per share: Basic $ 0.13 $ (0.01 ) $ 0.19 $ — Diluted $ 0.13 $ (0.01 ) $ 0.19 $ —</t>
  </si>
  <si>
    <t>Schedule of Antidilutive Securities Excluded from Computation of Earnings Per Share</t>
  </si>
  <si>
    <t>The following weighted-average shares of common stock were excluded from the computation of diluted net income (loss) per share for the periods presented, as their effect would have been antidilutive (in thousands): Three Months Ended Six Months Ended June 30, June 30, June 30, June 30, RSUs 1,158 10,577 1,831 4,715 Stock options 1,124 7,058 1,121 1,182 ESPP — 554 131 141 2,282 18,189 3,083 6,038</t>
  </si>
  <si>
    <t>Commitments and Contingencies (Tables)</t>
  </si>
  <si>
    <t>Contractual Obligation, Fiscal Year Maturity Schedule</t>
  </si>
  <si>
    <t>The following table summarizes our future principal contractual obligations as of June 30, 2017 (in thousands): Total 2017 (remainder) 2018 2019 2020 2021 Thereafter Operating lease commitments $ 46,907 $ 7,099 $ 11,296 $ 8,668 $ 7,283 $ 4,122 $ 8,439 Inventory purchase commitments 67,237 65,905 1,332 — — — — Other contractual commitments and open purchase orders 63,228 53,250 7,057 2,278 533 110 — Total $ 177,372 $ 126,254 $ 19,685 $ 10,946 $ 7,816 $ 4,232 $ 8,439</t>
  </si>
  <si>
    <t>Stockholders' Equity (Tables)</t>
  </si>
  <si>
    <t>Schedule of Share-based Compensation, Restricted Stock Units Award Activity</t>
  </si>
  <si>
    <t>The following table summarizes the activity and related information for RSUs for the periods presented below (in thousands, except per share amounts): Restricted Stock Units Outstanding Number of Shares Weighted-Average Grant Date Fair Value per Share Balance—December 31, 2016 9,509 $ 31.01 Granted 3,132 37.38 Forfeited (645 ) 33.73 Vested (2,246 ) 28.24 Balance—June 30, 2017 9,750 $ 33.63</t>
  </si>
  <si>
    <t>Schedule of Share-based Compensation, Shares Withheld for Taxes</t>
  </si>
  <si>
    <t>The following summarizes the number and value of the shares withheld for employee taxes (in thousands): Six Months Ended June 30, June 30, Shares withheld for taxes 725 590 Amount withheld for taxes $ 25,895 $ 17,358</t>
  </si>
  <si>
    <t>Schedule of Share-based Payment Award, Stock Options, Valuation Assumptions</t>
  </si>
  <si>
    <t>The following table summarizes the weighted-average assumptions relating to our employee stock options: Three months Ended Six Months Ended June 30, June 30, June 30, June 30, Expected term in years 4.4 4.3 4.4 4.3 Volatility 34 % 39 % 36 % 43 % Risk-free interest rate 1.9 % 1.2 % 1.9 % 1.1 % Dividend rate — % — % — % — %</t>
  </si>
  <si>
    <t>Schedule of Share-based Compensation, Stock Options, Activity</t>
  </si>
  <si>
    <t>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6 6,187 $ 23.79 Granted 512 37.29 Forfeited (82 ) 29.88 Exercised (1,368 ) 17.52 Balance—June 30, 2017 5,249 $ 26.65 Options vested and expected to vest—June 30, 2017 5,249 $ 26.65 3.4 $ 58,943 Options exercisable—June 30, 2017 3,478 $ 24.38 2.1 $ 46,541</t>
  </si>
  <si>
    <t>Schedule of Share-based Compensation, Stock Options, Activity, Additional Information</t>
  </si>
  <si>
    <t>Additional information related to our stock options is summarized below (in thousands, except per share amounts): Three Months Ended Six Months Ended June 30, June 30, June 30, June 30, Weighted-average fair value per share granted $ 12.18 $ 10.92 $ 12.22 $ 8.90 Intrinsic value of options exercised 9,003 6,829 26,901 26,253 Fair value of options vested 1,733 793 5,128 2,876</t>
  </si>
  <si>
    <t>Schedule of Share-based Payment Award, Employee Stock Purchase Plan, Valuation Assumptions</t>
  </si>
  <si>
    <t>In determining the fair value of the ESPP, we use the Black-Scholes option pricing model that employs the following weighted-average assumptions: Six Months Ended June 30, June 30, Expected term in years 0.5 0.5 Volatility 33 % 48 % Risk-free interest rate 0.7 % 0.4 % Dividend rate — % — %</t>
  </si>
  <si>
    <t>Schedule of Share-based Payment Award Employee Stock Purchase Plan Additional Information</t>
  </si>
  <si>
    <t>Additional information related to the ESPP is provided below (in thousands, except per share amounts): Six Months Ended June 30, June 30, Weighted-average fair value per share granted $ 9.28 $ 7.19 Shares issued under the ESPP 634 614 Weighted-average price per share issued $ 27.97 $ 20.49</t>
  </si>
  <si>
    <t>Schedule of Employee Service Share-based Compensation, Allocation of Recognized Period Costs</t>
  </si>
  <si>
    <t>Stock-based compensation expense is included in costs and expenses as follows (in thousands): Three Months Ended Six Months Ended June 30, June 30, June 30, June 30, Cost of product revenue $ 383 $ 298 $ 725 $ 578 Cost of service revenue 2,473 2,123 4,783 4,257 Research and development 8,253 7,458 16,151 14,601 Sales and marketing 19,745 16,990 38,771 32,805 General and administrative 4,237 3,478 7,992 7,008 Total stock-based compensation expense $ 35,091 $ 30,347 $ 68,422 $ 59,249</t>
  </si>
  <si>
    <t>Schedule of Employee Service Share based Compensation Allocation of Recognized Period Costs by Award Type</t>
  </si>
  <si>
    <t>The following table summarizes stock-based compensation expense by award type (in thousands): Three Months Ended Six Months Ended June 30, June 30, June 30, June 30, RSUs $ 30,862 $ 26,799 $ 59,903 $ 51,902 Stock options 1,925 1,592 3,770 3,546 ESPP 2,304 1,956 4,749 3,801 Total stock-based compensation expense $ 35,091 $ 30,347 $ 68,422 $ 59,249</t>
  </si>
  <si>
    <t>Income Tax Benefit from Stock Option Plans</t>
  </si>
  <si>
    <t>Total income tax benefit associated with stock-based compensation that is recognized in the condensed consolidated statements of operations is as follows (in thousands): Three Months Ended Six Months Ended June 30, June 30, June 30, June 30, Income tax benefit associated with stock-based compensation $ 7,743 $ 7,416 $ 14,389 $ 14,737</t>
  </si>
  <si>
    <t>Segment Information (Tables)</t>
  </si>
  <si>
    <t>Revenue and Accounts Receivable from external customers by geographic region</t>
  </si>
  <si>
    <t xml:space="preserve"> Three Months Ended Six Months Ended Revenue June 30, 2017 June 30, 2016 June 30, 2017 June 30, 2016 Americas: U.S. $ 97,905 $ 80,811 $ 188,677 $ 156,369 Canada 40,859 33,782 78,204 65,087 Latin America (“LATAM”) 21,949 18,053 40,195 31,236 Total Americas 160,713 132,646 307,076 252,692 Europe, Middle East and Africa (“EMEA”) 129,730 114,453 255,879 219,944 Asia Pacific (“APAC”) 73,026 64,292 141,090 123,331 Total revenue $ 363,469 $ 311,391 $ 704,045 $ 595,967 The following customers, each of which is a distributor, accounted for 10% or more of our revenue: Three Months Ended Six Months Ended June 30, June 30, June 30, June 30, Exclusive Networks Group 20 % 20 % 20 % 20 % Fine Tec Computers 12 % * 12 % * Ingram Micro 10 % 10 % * * The following customers, each of which is a distributor, accounted for 10% or more of net accounts receivable: June 30, December 31, Exclusive Networks Group 25 % 26 % Fine Tec Computers 11 % 10 % Arrow Electronics 11 % *</t>
  </si>
  <si>
    <t>Property and equipment by geographic region</t>
  </si>
  <si>
    <t>Property and Equipment — net June 30, December 31, Americas: U.S. $ 110,044 $ 96,414 Canada 101,302 12,881 LATAM 406 607 Total Americas 211,752 109,902 EMEA: France 12,656 13,241 Other EMEA 6,255 6,391 Total EMEA 18,911 19,632 APAC 7,850 7,715 Total property and equipment—net $ 238,513 $ 137,249</t>
  </si>
  <si>
    <t>Accumulated Other Comprehensive Loss (Tables)</t>
  </si>
  <si>
    <t>Schedule of Accumulated Other Comprehensive (Loss) Income</t>
  </si>
  <si>
    <t>The following table summarizes the changes in accumulated balances of other comprehensive loss (in thousands): June 30, 2017 Unrealized losses on investments Tax provision related to unrealized gains or losses on investments Total Beginning balance $ (1,179 ) $ 414 $ (765 ) Other comprehensive income before reclassifications 332 (91 ) 241 Amounts reclassified from accumulated other comprehensive loss 2 (1 ) 1 Net current-period other comprehensive income 334 (92 ) 242 Ending balance $ (845 ) $ 322 $ (523 )</t>
  </si>
  <si>
    <t>Foreign Currency Derivatives (Tables)</t>
  </si>
  <si>
    <t>Schedule of Notional Amounts of Outstanding Derivative Positions</t>
  </si>
  <si>
    <t>The notional amount of forward exchange contracts to hedge balance sheet accounts as of June 30, 2017 and December 31, 2016 were (in thousands): Buy/Sell Notional Balance Sheet Contracts: Currency—As of June 30, 2017 CAD Buy $ 12,866 Currency—As of December 31, 2016 CAD Sell $ 2,615</t>
  </si>
  <si>
    <t>Summary of Significant Accounting Policies , Recent Accounting Pronouncements (Details) - Accounting Standards Update 2016-02 [Member] $ in Millions</t>
  </si>
  <si>
    <t>Jun. 30, 2017USD ($)</t>
  </si>
  <si>
    <t>Currently estimate [Member]</t>
  </si>
  <si>
    <t>New Accounting Pronouncement, Early Adoption [Line Items]</t>
  </si>
  <si>
    <t>Expected increase to assets and liabilities upon adoption of new accounting pronouncement</t>
  </si>
  <si>
    <t>Previous estimate [Member]</t>
  </si>
  <si>
    <t>Financial Instruments and Fair Value , Investments (Details) - USD ($) $ in Thousand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Abstract]</t>
  </si>
  <si>
    <t>Due within one year</t>
  </si>
  <si>
    <t>Due between one and three years</t>
  </si>
  <si>
    <t>Corporate debt securities [Member]</t>
  </si>
  <si>
    <t>Municipal bonds [Member]</t>
  </si>
  <si>
    <t>Certificates of deposit and term deposits [Member]</t>
  </si>
  <si>
    <t>U.S. government and agency securities [Member]</t>
  </si>
  <si>
    <t>Commercial paper [Member]</t>
  </si>
  <si>
    <t>Financial Instruments and Fair Value , Fair Value Measurements (Details) - Recurring [Member] - USD ($) $ in Thousands</t>
  </si>
  <si>
    <t>Fair Value [Member]</t>
  </si>
  <si>
    <t>Fair Value, Assets and Liabilities Measured on Recurring and Nonrecurring Basis [Line Items]</t>
  </si>
  <si>
    <t>Total Assets, Fair Value Disclosure</t>
  </si>
  <si>
    <t>Fair Value [Member] | Level 1 [Member]</t>
  </si>
  <si>
    <t>Fair Value [Member] | Level 2 [Member]</t>
  </si>
  <si>
    <t>Fair Value [Member] | Corporate debt securities [Member]</t>
  </si>
  <si>
    <t>Available-for-sale securities, Fair Value Disclosure</t>
  </si>
  <si>
    <t>Fair Value [Member] | Corporate debt securities [Member] | Level 1 [Member]</t>
  </si>
  <si>
    <t>Fair Value [Member] | Corporate debt securities [Member] | Level 2 [Member]</t>
  </si>
  <si>
    <t>Fair Value [Member] | Commercial paper [Member]</t>
  </si>
  <si>
    <t>Fair Value [Member] | Commercial paper [Member] | Level 1 [Member]</t>
  </si>
  <si>
    <t>Fair Value [Member] | Commercial paper [Member] | Level 2 [Member]</t>
  </si>
  <si>
    <t>Fair Value [Member] | U.S. government and agency securities [Member]</t>
  </si>
  <si>
    <t>Fair Value [Member] | U.S. government and agency securities [Member] | Level 1 [Member]</t>
  </si>
  <si>
    <t>Fair Value [Member] | U.S. government and agency securities [Member] | Level 2 [Member]</t>
  </si>
  <si>
    <t>Fair Value [Member] | Municipal bonds [Member]</t>
  </si>
  <si>
    <t>Fair Value [Member] | Municipal bonds [Member] | Level 1 [Member]</t>
  </si>
  <si>
    <t>Fair Value [Member] | Municipal bonds [Member] | Level 2 [Member]</t>
  </si>
  <si>
    <t>Fair Value [Member] | Money market funds [Member]</t>
  </si>
  <si>
    <t>Fair Value [Member] | Money market funds [Member] | Level 1 [Member]</t>
  </si>
  <si>
    <t>Fair Value [Member] | Money market funds [Member] | Level 2 [Member]</t>
  </si>
  <si>
    <t>Fair Value [Member] | Certificates of deposit and term deposits [Member]</t>
  </si>
  <si>
    <t>Fair Value [Member] | Certificates of deposit and term deposits [Member] | Level 1 [Member]</t>
  </si>
  <si>
    <t>Fair Value [Member] | Certificates of deposit and term deposits [Member] | Level 2 [Member]</t>
  </si>
  <si>
    <t>Fair Value [Member] | Certificates of deposit and term deposits [Member] | Cash and Cash Equivalents [Member] | Level 2 [Member]</t>
  </si>
  <si>
    <t>Reported as [Member]</t>
  </si>
  <si>
    <t>Reported as [Member] | Cash equivalents [Member]</t>
  </si>
  <si>
    <t>Reported as [Member] | Short-term investments [Member]</t>
  </si>
  <si>
    <t>Reported as [Member] | Long-term investments [Member]</t>
  </si>
  <si>
    <t>Inventory (Details) - USD ($) $ in Thousands</t>
  </si>
  <si>
    <t>Inventory, Net [Abstract]</t>
  </si>
  <si>
    <t>Raw materials</t>
  </si>
  <si>
    <t>Finished goods</t>
  </si>
  <si>
    <t>Property and Equipment—Net (Details) - USD ($) $ in Thousands</t>
  </si>
  <si>
    <t>1 Months Ended</t>
  </si>
  <si>
    <t>Apr. 30, 2017</t>
  </si>
  <si>
    <t>Property, Plant and Equipment, Net, by Type [Abstract]</t>
  </si>
  <si>
    <t>Total property and equipment</t>
  </si>
  <si>
    <t>Less: accumulated depreciation</t>
  </si>
  <si>
    <t>Property and equipment - net</t>
  </si>
  <si>
    <t>Real estate properties acquired</t>
  </si>
  <si>
    <t>Depreciation expense</t>
  </si>
  <si>
    <t>Building and building improvements [Member]</t>
  </si>
  <si>
    <t>Computer equipment and software [Member]</t>
  </si>
  <si>
    <t>Land [Member]</t>
  </si>
  <si>
    <t>Leasehold improvements and tooling [Member]</t>
  </si>
  <si>
    <t>Evaluation units [Member]</t>
  </si>
  <si>
    <t>Furniture and fixtures [Member]</t>
  </si>
  <si>
    <t>Construction-in-progress [Member]</t>
  </si>
  <si>
    <t>Building [Member]</t>
  </si>
  <si>
    <t>Investments in Privately-Held Companies (Details) - USD ($) $ in Millions</t>
  </si>
  <si>
    <t>Investments in equity securities of privately-held companies</t>
  </si>
  <si>
    <t>Business Combination - Narrative (Details) - USD ($) $ in Thousands</t>
  </si>
  <si>
    <t>Jun. 07, 2016</t>
  </si>
  <si>
    <t>Business Acquisition [Line Items]</t>
  </si>
  <si>
    <t>Goodwill</t>
  </si>
  <si>
    <t>AccelOps, Inc. [Member]</t>
  </si>
  <si>
    <t>Acquisition-related costs</t>
  </si>
  <si>
    <t>Contingent obligation</t>
  </si>
  <si>
    <t>Business Combination - Purchase Price Allocation (Details) - USD ($) $ in Thousands</t>
  </si>
  <si>
    <t>Accounts receivable</t>
  </si>
  <si>
    <t>Prepaid expenses and other assets</t>
  </si>
  <si>
    <t>Property and equipment</t>
  </si>
  <si>
    <t>Finite-lived intangible assets</t>
  </si>
  <si>
    <t>Indefinite-lived intangible assets in process research and development</t>
  </si>
  <si>
    <t>Total assets acquired</t>
  </si>
  <si>
    <t>Accounts payable and accrued liabilities</t>
  </si>
  <si>
    <t>Total liabilities assumed</t>
  </si>
  <si>
    <t>Total purchase price allocation</t>
  </si>
  <si>
    <t>Business Combination - Intangible Assets Acquired (Details) - AccelOps, Inc. [Member] $ in Thousands</t>
  </si>
  <si>
    <t>Jun. 07, 2016USD ($)</t>
  </si>
  <si>
    <t>Acquired Finite-Lived Intangible Assets [Line Items]</t>
  </si>
  <si>
    <t>Fair Values</t>
  </si>
  <si>
    <t>Developed Technologies [Member]</t>
  </si>
  <si>
    <t>Estimated Useful Life (in years)</t>
  </si>
  <si>
    <t>4 years</t>
  </si>
  <si>
    <t>Customer Relationships [Member]</t>
  </si>
  <si>
    <t>3 years</t>
  </si>
  <si>
    <t>Other [Member]</t>
  </si>
  <si>
    <t>2 years</t>
  </si>
  <si>
    <t>Goodwill and Other Intangible Assets - Net , Changes in Carrying Amount of Goodwill (Details) - USD ($)</t>
  </si>
  <si>
    <t>Goodwill impairment</t>
  </si>
  <si>
    <t>Goodwill and Other Intangible Assets - Net (Details) - USD ($)</t>
  </si>
  <si>
    <t>12 Months Ended</t>
  </si>
  <si>
    <t>Finite-Lived Intangible Assets [Line Items]</t>
  </si>
  <si>
    <t>Finite-Lived Intangible Assets, Net [Abstract]</t>
  </si>
  <si>
    <t>Gross</t>
  </si>
  <si>
    <t>Accumulated Amortization</t>
  </si>
  <si>
    <t>Total</t>
  </si>
  <si>
    <t>Intangible Assets, Net (Excluding Goodwill) [Abstract]</t>
  </si>
  <si>
    <t>Net</t>
  </si>
  <si>
    <t>Amortization expense</t>
  </si>
  <si>
    <t>Developed Technologies and Other [Member]</t>
  </si>
  <si>
    <t>Weighted average useful life</t>
  </si>
  <si>
    <t>3 years 9 months 15 days</t>
  </si>
  <si>
    <t>4 years 8 months 5 days</t>
  </si>
  <si>
    <t>In Process Research and Development [Member]</t>
  </si>
  <si>
    <t>Indefinite-Lived Intangible Assets (Excluding Goodwill) [Abstract]</t>
  </si>
  <si>
    <t>In-process research and development</t>
  </si>
  <si>
    <t>Goodwill and Other Intangible Assets - Net - Estimated Future Amortization Expense (Details) - USD ($) $ in Thousands</t>
  </si>
  <si>
    <t>2017 (remainder)</t>
  </si>
  <si>
    <t>Net Income (Loss) Per Share , Calculation of Basic and Diluted (Details) - USD ($) $ / shares in Units, shares in Thousands, $ in Thousand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Employee stock options and purchase rights (in shares)</t>
  </si>
  <si>
    <t>Stock Options [Member]</t>
  </si>
  <si>
    <t>ESPP [Member]</t>
  </si>
  <si>
    <t>Net Income (Loss) Per Share , Anti Dilutive Securities (Details) - shares shares in Thousands</t>
  </si>
  <si>
    <t>Antidilutive Securities Excluded from Computation of Earnings Per Share [Line Items]</t>
  </si>
  <si>
    <t>Anti-dilutive securities (in shares)</t>
  </si>
  <si>
    <t>Restricted Stock Units (RSUs) [Member] | Stock Compensation Plan [Member]</t>
  </si>
  <si>
    <t>Stock Options [Member] | Stock Compensation Plan [Member]</t>
  </si>
  <si>
    <t>ESPP [Member] | Stock Compensation Plan [Member]</t>
  </si>
  <si>
    <t>Commitments and Contingencies Minimum Operating Lease Payments (Details) $ in Thousands</t>
  </si>
  <si>
    <t>Operating Lease Commitments:</t>
  </si>
  <si>
    <t>Operating lease commitments, 2017 (remainder)</t>
  </si>
  <si>
    <t>Operating lease commitments, 2018</t>
  </si>
  <si>
    <t>Operating lease commitments, 2019</t>
  </si>
  <si>
    <t>Operating lease commitments, 2020</t>
  </si>
  <si>
    <t>Operating lease commitments, 2021</t>
  </si>
  <si>
    <t>Operating lease commitments, Thereafter</t>
  </si>
  <si>
    <t>Operating lease commitments</t>
  </si>
  <si>
    <t>Inventory purchase commitments:</t>
  </si>
  <si>
    <t>Inventory purchase commitments, 2017 (remainder)</t>
  </si>
  <si>
    <t>Inventory purchase commitments, 2018</t>
  </si>
  <si>
    <t>Inventory purchase commitments, 2019</t>
  </si>
  <si>
    <t>Inventory purchase commitments, 2020</t>
  </si>
  <si>
    <t>Inventory purchase commitments, 2021</t>
  </si>
  <si>
    <t>Inventory purchase commitments, Thereafter</t>
  </si>
  <si>
    <t>Inventory purchase commitments</t>
  </si>
  <si>
    <t>Other contractual commitments and open purchase orders:</t>
  </si>
  <si>
    <t>Other contractual commitments and open purchase orders, 2017 (remainder)</t>
  </si>
  <si>
    <t>Other contractual commitments and open purchase orders, 2018</t>
  </si>
  <si>
    <t>Other contractual commitments and open purchase orders, 2019</t>
  </si>
  <si>
    <t>Other contractual commitments and open purchase orders, 2020</t>
  </si>
  <si>
    <t>Other contractual commitments and open purchase orders, 2021</t>
  </si>
  <si>
    <t>Other contractual commitments and open purchase orders, Thereafter</t>
  </si>
  <si>
    <t>Other contractual commitments and open purchase orders</t>
  </si>
  <si>
    <t>Contractual Obligation</t>
  </si>
  <si>
    <t>Contractual Obligation, 2017 (remainder)</t>
  </si>
  <si>
    <t>Contractual Obligation, 2018</t>
  </si>
  <si>
    <t>Contractual Obligation, 2019</t>
  </si>
  <si>
    <t>Contractual Obligation, 2020</t>
  </si>
  <si>
    <t>Contractual Obligation, 2021</t>
  </si>
  <si>
    <t>Contractual Obligation, Thereafter</t>
  </si>
  <si>
    <t>Commitments and Contingencies (Details) - USD ($)</t>
  </si>
  <si>
    <t>Commitment</t>
  </si>
  <si>
    <t>Rent expense</t>
  </si>
  <si>
    <t>Indemnification Provisions [Member]</t>
  </si>
  <si>
    <t>Awards under indemnification provisions</t>
  </si>
  <si>
    <t>Commitment to Purchase Certain Real Estate Properties</t>
  </si>
  <si>
    <t>Stockholders' Equity (Details) - USD ($) $ / shares in Units, $ in Thousands</t>
  </si>
  <si>
    <t>Share-based Compensation Arrangement by Share-based Payment Award, Fair Value Assumptions and Methodology [Abstract]</t>
  </si>
  <si>
    <t>Expected term in years</t>
  </si>
  <si>
    <t>4 years 4 months 24 days</t>
  </si>
  <si>
    <t>4 years 3 months 29 days</t>
  </si>
  <si>
    <t>4 years 3 months 18 days</t>
  </si>
  <si>
    <t>Volatility</t>
  </si>
  <si>
    <t>34.00%</t>
  </si>
  <si>
    <t>39.00%</t>
  </si>
  <si>
    <t>36.00%</t>
  </si>
  <si>
    <t>43.00%</t>
  </si>
  <si>
    <t>Risk-free interest rate</t>
  </si>
  <si>
    <t>1.90%</t>
  </si>
  <si>
    <t>1.20%</t>
  </si>
  <si>
    <t>1.10%</t>
  </si>
  <si>
    <t>Dividend rate</t>
  </si>
  <si>
    <t>0.0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3 years 4 months 10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1 month 17 days</t>
  </si>
  <si>
    <t>Options exercisable, Aggregate intrinsic value</t>
  </si>
  <si>
    <t>Compensation cost not yet recognized</t>
  </si>
  <si>
    <t>Compensation cost not yet recognized period of recognition</t>
  </si>
  <si>
    <t>2 years 9 months 7 days</t>
  </si>
  <si>
    <t>Weighted-average fair value per share granted</t>
  </si>
  <si>
    <t>Intrinsic value of options exercised</t>
  </si>
  <si>
    <t>Total fair value of awards vested</t>
  </si>
  <si>
    <t>Stock-based Compensation Plan [Member]</t>
  </si>
  <si>
    <t>Share-based Compensation Arrangement by Share-based Payment Award [Line Items]</t>
  </si>
  <si>
    <t>Remaining shares available for grant under the plans</t>
  </si>
  <si>
    <t>Share Repurchase Program [Member]</t>
  </si>
  <si>
    <t>Treasury Stock Acquired, Average Cost Per Share</t>
  </si>
  <si>
    <t>Stock repurchase program, remaining repurchase amount</t>
  </si>
  <si>
    <t>Stockholders' Equity , Restricted Stock Units Activity (Details) - USD ($) $ / shares in Units, shares in Thousands, $ in Thousands</t>
  </si>
  <si>
    <t>Share-based Compensation Arrangement by Share-based Payment Award, Equity Instruments Other than Options, Nonvested, Weighted Average Grant Date Fair Value [Roll Forward]</t>
  </si>
  <si>
    <t>Shares withheld for taxes</t>
  </si>
  <si>
    <t>Tax withholding upon vesting of restricted stock awards</t>
  </si>
  <si>
    <t>Share-based Compensation Arrangement by Share-based Payment Award, Equity Instruments Other than Options, Nonvested, Number of Shares [Roll Forward]</t>
  </si>
  <si>
    <t>Balance, beginning (shares)</t>
  </si>
  <si>
    <t>Granted (shares)</t>
  </si>
  <si>
    <t>Forfeited (shares)</t>
  </si>
  <si>
    <t>Vested (shares)</t>
  </si>
  <si>
    <t>Balance, ending (shares)</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2 years 9 months 18 days</t>
  </si>
  <si>
    <t>Stockholders' Equity , ESPP Information (Details) - Employee Stock Purchase Plan [Member]</t>
  </si>
  <si>
    <t>6 months</t>
  </si>
  <si>
    <t>5 months 27 days</t>
  </si>
  <si>
    <t>33.00%</t>
  </si>
  <si>
    <t>48.00%</t>
  </si>
  <si>
    <t>0.70%</t>
  </si>
  <si>
    <t>0.40%</t>
  </si>
  <si>
    <t>Stockholders' Equity , Additional Information Related To ESPP (Details) - Employee Stock Purchase Plan [Member] - $ / shares shares in Thousands</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Thousands</t>
  </si>
  <si>
    <t>Employee Service Share-based Compensation, Allocation of Recognized Period Costs [Line Items]</t>
  </si>
  <si>
    <t>Total stock-based compensation expense</t>
  </si>
  <si>
    <t>Income tax benefit from employee stock option plans</t>
  </si>
  <si>
    <t>Cost of product revenue [Member]</t>
  </si>
  <si>
    <t>Cost of service revenue [Member]</t>
  </si>
  <si>
    <t>Research and development [Member]</t>
  </si>
  <si>
    <t>Sales and marketing [Member]</t>
  </si>
  <si>
    <t>General and administrative [Member]</t>
  </si>
  <si>
    <t>Stockholders' Equity , Share Repurchase Program (Details) - 2016 Share Repurchase Program [Member] - USD ($) shares in Millions, $ in Millions</t>
  </si>
  <si>
    <t>Oct. 31, 2016</t>
  </si>
  <si>
    <t>Jan. 31, 2016</t>
  </si>
  <si>
    <t>Share Repurchase Program [Line Items]</t>
  </si>
  <si>
    <t>Stock Repurchased During Period, Value</t>
  </si>
  <si>
    <t>Stock repurchase program, authorized amount</t>
  </si>
  <si>
    <t>Treasury Stock, Shares, Acquired</t>
  </si>
  <si>
    <t>Additional shares authorized</t>
  </si>
  <si>
    <t>Stock repurchase program, unused balance</t>
  </si>
  <si>
    <t>Income Taxes , Narrative (Details) - USD ($) $ in Millions</t>
  </si>
  <si>
    <t>Income Tax Contingency [Line Items]</t>
  </si>
  <si>
    <t>Effective tax rate (percent)</t>
  </si>
  <si>
    <t>30.00%</t>
  </si>
  <si>
    <t>62.00%</t>
  </si>
  <si>
    <t>18.00%</t>
  </si>
  <si>
    <t>111.00%</t>
  </si>
  <si>
    <t>Excess tax benefits from stock options</t>
  </si>
  <si>
    <t>Unrecognized tax benefits, end of year</t>
  </si>
  <si>
    <t>Unrecognized tax benefits that would favoraby affect effective tax rate</t>
  </si>
  <si>
    <t>Accrued interest and penalties related to uncertain tax benefits</t>
  </si>
  <si>
    <t>Unrecognized tax benefits subject to significant change over next 12 months</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Thousands</t>
  </si>
  <si>
    <t>Jun. 30, 2016USD ($)</t>
  </si>
  <si>
    <t>Jun. 30, 2017USD ($)reportable_segmentSegment_Managersbusiness_activityoperating_segment</t>
  </si>
  <si>
    <t>Dec. 31, 2016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Total Americas</t>
  </si>
  <si>
    <t>U.S.</t>
  </si>
  <si>
    <t>CANADA</t>
  </si>
  <si>
    <t>Latin America (“LATAM”)</t>
  </si>
  <si>
    <t>EMEA</t>
  </si>
  <si>
    <t>France</t>
  </si>
  <si>
    <t>Other EMEA</t>
  </si>
  <si>
    <t>APAC</t>
  </si>
  <si>
    <t>Exclusive Networks Group | Customer Concentration Risk | Sales Revenue</t>
  </si>
  <si>
    <t>Customer concentration (percent)</t>
  </si>
  <si>
    <t>20.00%</t>
  </si>
  <si>
    <t>Exclusive Networks Group | Customer Concentration Risk | Accounts Receivable</t>
  </si>
  <si>
    <t>25.00%</t>
  </si>
  <si>
    <t>26.00%</t>
  </si>
  <si>
    <t>Fin Tec Computers | Customer Concentration Risk | Sales Revenue</t>
  </si>
  <si>
    <t>12.00%</t>
  </si>
  <si>
    <t>Fin Tec Computers | Customer Concentration Risk | Accounts Receivable</t>
  </si>
  <si>
    <t>11.00%</t>
  </si>
  <si>
    <t>10.00%</t>
  </si>
  <si>
    <t>Ingram Micro [Member] | Customer Concentration Risk | Sales Revenue</t>
  </si>
  <si>
    <t>Arrow Electronics [Member] | Customer Concentration Risk | Accounts Receivable</t>
  </si>
  <si>
    <t>Accumulated Other Comprehensive Loss (Changes in Accumulated Balances of Other Comprehensive Loss) (Details) $ in Thousands</t>
  </si>
  <si>
    <t>Unrealized losses on investments</t>
  </si>
  <si>
    <t>Beginning balance</t>
  </si>
  <si>
    <t>Other comprehensive income before reclassifications</t>
  </si>
  <si>
    <t>Amounts reclassified from accumulated other comprehensive loss</t>
  </si>
  <si>
    <t>Net current-period other comprehensive income</t>
  </si>
  <si>
    <t>Ending balance</t>
  </si>
  <si>
    <t>Tax provision related to unrealized gains or losses on investments</t>
  </si>
  <si>
    <t>Beginning balance, tax</t>
  </si>
  <si>
    <t>Other comprehensive income before reclassifications, tax</t>
  </si>
  <si>
    <t>Amounts reclassified from accumulated other comprehensive loss, tax</t>
  </si>
  <si>
    <t>Net current-period other comprehensive income, tax</t>
  </si>
  <si>
    <t>Ending balance, tax</t>
  </si>
  <si>
    <t>Unrealized Gains and Losses on Investments [Member]</t>
  </si>
  <si>
    <t>Foreign Currency Derivatives (Details) - USD ($) $ in Thousands</t>
  </si>
  <si>
    <t>Forward Exchange Contracts [Member]</t>
  </si>
  <si>
    <t>Derivative [Line Items]</t>
  </si>
  <si>
    <t>Derivative notional amount</t>
  </si>
  <si>
    <t>Related Party Transactions (Details) - Law Firm where Board Member's Son is a Partner - USD ($)</t>
  </si>
  <si>
    <t>Related Party Transaction [Line Items]</t>
  </si>
  <si>
    <t>Related-party expenses incurred</t>
  </si>
  <si>
    <t>Amounts due and payable to the law firm</t>
  </si>
  <si>
    <t>Contingency Fee Arrangement</t>
  </si>
  <si>
    <t>Subsequent Event (Details) - Share Repurchase Program [Member] - USD ($) $ in Millions</t>
  </si>
  <si>
    <t>Jul. 31, 2017</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03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75835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3137</v>
      </c>
      <c r="C3" s="7" t="n">
        <v>709003</v>
      </c>
    </row>
    <row r="4" spans="1:3">
      <c r="A4" s="4" t="s">
        <v>31</v>
      </c>
      <c r="B4" s="5" t="n">
        <v>354187</v>
      </c>
      <c r="C4" s="5" t="n">
        <v>376522</v>
      </c>
    </row>
    <row r="5" spans="1:3">
      <c r="A5" s="4" t="s">
        <v>32</v>
      </c>
      <c r="B5" s="5" t="n">
        <v>274476</v>
      </c>
      <c r="C5" s="5" t="n">
        <v>312998</v>
      </c>
    </row>
    <row r="6" spans="1:3">
      <c r="A6" s="4" t="s">
        <v>33</v>
      </c>
      <c r="B6" s="5" t="n">
        <v>86439</v>
      </c>
      <c r="C6" s="5" t="n">
        <v>106887</v>
      </c>
    </row>
    <row r="7" spans="1:3">
      <c r="A7" s="4" t="s">
        <v>34</v>
      </c>
      <c r="B7" s="5" t="n">
        <v>36395</v>
      </c>
      <c r="C7" s="5" t="n">
        <v>33306</v>
      </c>
    </row>
    <row r="8" spans="1:3">
      <c r="A8" s="4" t="s">
        <v>35</v>
      </c>
      <c r="B8" s="5" t="n">
        <v>1604634</v>
      </c>
      <c r="C8" s="5" t="n">
        <v>1538716</v>
      </c>
    </row>
    <row r="9" spans="1:3">
      <c r="A9" s="4" t="s">
        <v>36</v>
      </c>
      <c r="B9" s="5" t="n">
        <v>257622</v>
      </c>
      <c r="C9" s="5" t="n">
        <v>224983</v>
      </c>
    </row>
    <row r="10" spans="1:3">
      <c r="A10" s="4" t="s">
        <v>37</v>
      </c>
      <c r="B10" s="5" t="n">
        <v>207029</v>
      </c>
      <c r="C10" s="5" t="n">
        <v>182745</v>
      </c>
    </row>
    <row r="11" spans="1:3">
      <c r="A11" s="4" t="s">
        <v>38</v>
      </c>
      <c r="B11" s="5" t="n">
        <v>238513</v>
      </c>
      <c r="C11" s="5" t="n">
        <v>137249</v>
      </c>
    </row>
    <row r="12" spans="1:3">
      <c r="A12" s="4" t="s">
        <v>39</v>
      </c>
      <c r="B12" s="5" t="n">
        <v>20328</v>
      </c>
      <c r="C12" s="5" t="n">
        <v>24828</v>
      </c>
    </row>
    <row r="13" spans="1:3">
      <c r="A13" s="4" t="s">
        <v>40</v>
      </c>
      <c r="B13" s="5" t="n">
        <v>14553</v>
      </c>
      <c r="C13" s="5" t="n">
        <v>14553</v>
      </c>
    </row>
    <row r="14" spans="1:3">
      <c r="A14" s="4" t="s">
        <v>41</v>
      </c>
      <c r="B14" s="5" t="n">
        <v>18012</v>
      </c>
      <c r="C14" s="5" t="n">
        <v>16867</v>
      </c>
    </row>
    <row r="15" spans="1:3">
      <c r="A15" s="4" t="s">
        <v>42</v>
      </c>
      <c r="B15" s="5" t="n">
        <v>2360691</v>
      </c>
      <c r="C15" s="5" t="n">
        <v>2139941</v>
      </c>
    </row>
    <row r="16" spans="1:3">
      <c r="A16" s="3" t="s">
        <v>43</v>
      </c>
    </row>
    <row r="17" spans="1:3">
      <c r="A17" s="4" t="s">
        <v>44</v>
      </c>
      <c r="B17" s="5" t="n">
        <v>42171</v>
      </c>
      <c r="C17" s="5" t="n">
        <v>56732</v>
      </c>
    </row>
    <row r="18" spans="1:3">
      <c r="A18" s="4" t="s">
        <v>45</v>
      </c>
      <c r="B18" s="5" t="n">
        <v>41185</v>
      </c>
      <c r="C18" s="5" t="n">
        <v>35640</v>
      </c>
    </row>
    <row r="19" spans="1:3">
      <c r="A19" s="4" t="s">
        <v>46</v>
      </c>
      <c r="B19" s="5" t="n">
        <v>80307</v>
      </c>
      <c r="C19" s="5" t="n">
        <v>78138</v>
      </c>
    </row>
    <row r="20" spans="1:3">
      <c r="A20" s="4" t="s">
        <v>47</v>
      </c>
      <c r="B20" s="5" t="n">
        <v>15184</v>
      </c>
      <c r="C20" s="5" t="n">
        <v>13588</v>
      </c>
    </row>
    <row r="21" spans="1:3">
      <c r="A21" s="4" t="s">
        <v>48</v>
      </c>
      <c r="B21" s="5" t="n">
        <v>706672</v>
      </c>
      <c r="C21" s="5" t="n">
        <v>645342</v>
      </c>
    </row>
    <row r="22" spans="1:3">
      <c r="A22" s="4" t="s">
        <v>49</v>
      </c>
      <c r="B22" s="5" t="n">
        <v>885519</v>
      </c>
      <c r="C22" s="5" t="n">
        <v>829440</v>
      </c>
    </row>
    <row r="23" spans="1:3">
      <c r="A23" s="4" t="s">
        <v>50</v>
      </c>
      <c r="B23" s="5" t="n">
        <v>454799</v>
      </c>
      <c r="C23" s="5" t="n">
        <v>390007</v>
      </c>
    </row>
    <row r="24" spans="1:3">
      <c r="A24" s="4" t="s">
        <v>51</v>
      </c>
      <c r="B24" s="5" t="n">
        <v>81718</v>
      </c>
      <c r="C24" s="5" t="n">
        <v>68551</v>
      </c>
    </row>
    <row r="25" spans="1:3">
      <c r="A25" s="4" t="s">
        <v>52</v>
      </c>
      <c r="B25" s="5" t="n">
        <v>16516</v>
      </c>
      <c r="C25" s="5" t="n">
        <v>14262</v>
      </c>
    </row>
    <row r="26" spans="1:3">
      <c r="A26" s="4" t="s">
        <v>53</v>
      </c>
      <c r="B26" s="5" t="n">
        <v>1438552</v>
      </c>
      <c r="C26" s="5" t="n">
        <v>1302260</v>
      </c>
    </row>
    <row r="27" spans="1:3">
      <c r="A27" s="4" t="s">
        <v>54</v>
      </c>
      <c r="B27" s="4" t="s">
        <v>55</v>
      </c>
      <c r="C27" s="4" t="s">
        <v>55</v>
      </c>
    </row>
    <row r="28" spans="1:3">
      <c r="A28" s="3" t="s">
        <v>56</v>
      </c>
    </row>
    <row r="29" spans="1:3">
      <c r="A29" s="4" t="s">
        <v>57</v>
      </c>
      <c r="B29" s="5" t="n">
        <v>175</v>
      </c>
      <c r="C29" s="5" t="n">
        <v>173</v>
      </c>
    </row>
    <row r="30" spans="1:3">
      <c r="A30" s="4" t="s">
        <v>58</v>
      </c>
      <c r="B30" s="5" t="n">
        <v>880142</v>
      </c>
      <c r="C30" s="5" t="n">
        <v>800653</v>
      </c>
    </row>
    <row r="31" spans="1:3">
      <c r="A31" s="4" t="s">
        <v>59</v>
      </c>
      <c r="B31" s="5" t="n">
        <v>-523</v>
      </c>
      <c r="C31" s="5" t="n">
        <v>-765</v>
      </c>
    </row>
    <row r="32" spans="1:3">
      <c r="A32" s="4" t="s">
        <v>60</v>
      </c>
      <c r="B32" s="5" t="n">
        <v>42345</v>
      </c>
      <c r="C32" s="5" t="n">
        <v>37620</v>
      </c>
    </row>
    <row r="33" spans="1:3">
      <c r="A33" s="4" t="s">
        <v>61</v>
      </c>
      <c r="B33" s="5" t="n">
        <v>922139</v>
      </c>
      <c r="C33" s="5" t="n">
        <v>837681</v>
      </c>
    </row>
    <row r="34" spans="1:3">
      <c r="A34" s="4" t="s">
        <v>62</v>
      </c>
      <c r="B34" s="7" t="n">
        <v>2360691</v>
      </c>
      <c r="C34" s="7" t="n">
        <v>2139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47</v>
      </c>
    </row>
    <row r="4" spans="1:2">
      <c r="A4" s="4" t="s">
        <v>33</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2</v>
      </c>
    </row>
    <row r="4" spans="1:2">
      <c r="A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7" t="n">
        <v>11855</v>
      </c>
      <c r="C2" s="7" t="n">
        <v>11235</v>
      </c>
    </row>
    <row r="3" spans="1:3">
      <c r="A3" s="4" t="s">
        <v>65</v>
      </c>
      <c r="B3" s="8" t="n">
        <v>0.001</v>
      </c>
      <c r="C3" s="8" t="n">
        <v>0.001</v>
      </c>
    </row>
    <row r="4" spans="1:3">
      <c r="A4" s="4" t="s">
        <v>66</v>
      </c>
      <c r="B4" s="5" t="n">
        <v>300000</v>
      </c>
      <c r="C4" s="5" t="n">
        <v>300000</v>
      </c>
    </row>
    <row r="5" spans="1:3">
      <c r="A5" s="4" t="s">
        <v>67</v>
      </c>
      <c r="B5" s="5" t="n">
        <v>175735</v>
      </c>
      <c r="C5" s="5" t="n">
        <v>173078</v>
      </c>
    </row>
    <row r="6" spans="1:3">
      <c r="A6" s="4" t="s">
        <v>68</v>
      </c>
      <c r="B6" s="5" t="n">
        <v>175735</v>
      </c>
      <c r="C6" s="5" t="n">
        <v>17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4" t="s">
        <v>276</v>
      </c>
    </row>
    <row r="4" spans="1:2">
      <c r="A4" s="3" t="s">
        <v>277</v>
      </c>
    </row>
    <row r="5" spans="1:2">
      <c r="A5" s="4" t="s">
        <v>278</v>
      </c>
      <c r="B5" s="7" t="n">
        <v>40</v>
      </c>
    </row>
    <row r="6" spans="1:2">
      <c r="A6" s="4" t="s">
        <v>279</v>
      </c>
    </row>
    <row r="7" spans="1:2">
      <c r="A7" s="3" t="s">
        <v>277</v>
      </c>
    </row>
    <row r="8" spans="1:2">
      <c r="A8" s="4" t="s">
        <v>278</v>
      </c>
      <c r="B8" s="7"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612654</v>
      </c>
      <c r="C3" s="7" t="n">
        <v>602684</v>
      </c>
    </row>
    <row r="4" spans="1:3">
      <c r="A4" s="4" t="s">
        <v>283</v>
      </c>
      <c r="B4" s="5" t="n">
        <v>100</v>
      </c>
      <c r="C4" s="5" t="n">
        <v>85</v>
      </c>
    </row>
    <row r="5" spans="1:3">
      <c r="A5" s="4" t="s">
        <v>284</v>
      </c>
      <c r="B5" s="5" t="n">
        <v>-945</v>
      </c>
      <c r="C5" s="5" t="n">
        <v>-1264</v>
      </c>
    </row>
    <row r="6" spans="1:3">
      <c r="A6" s="4" t="s">
        <v>285</v>
      </c>
      <c r="B6" s="5" t="n">
        <v>611809</v>
      </c>
      <c r="C6" s="5" t="n">
        <v>601505</v>
      </c>
    </row>
    <row r="7" spans="1:3">
      <c r="A7" s="3" t="s">
        <v>286</v>
      </c>
    </row>
    <row r="8" spans="1:3">
      <c r="A8" s="4" t="s">
        <v>287</v>
      </c>
      <c r="B8" s="5" t="n">
        <v>460518</v>
      </c>
      <c r="C8" s="5" t="n">
        <v>415004</v>
      </c>
    </row>
    <row r="9" spans="1:3">
      <c r="A9" s="4" t="s">
        <v>288</v>
      </c>
      <c r="B9" s="5" t="n">
        <v>-917</v>
      </c>
      <c r="C9" s="5" t="n">
        <v>-1249</v>
      </c>
    </row>
    <row r="10" spans="1:3">
      <c r="A10" s="4" t="s">
        <v>289</v>
      </c>
      <c r="B10" s="5" t="n">
        <v>14738</v>
      </c>
      <c r="C10" s="5" t="n">
        <v>13541</v>
      </c>
    </row>
    <row r="11" spans="1:3">
      <c r="A11" s="4" t="s">
        <v>290</v>
      </c>
      <c r="B11" s="5" t="n">
        <v>-28</v>
      </c>
      <c r="C11" s="5" t="n">
        <v>-15</v>
      </c>
    </row>
    <row r="12" spans="1:3">
      <c r="A12" s="4" t="s">
        <v>291</v>
      </c>
      <c r="B12" s="5" t="n">
        <v>475256</v>
      </c>
      <c r="C12" s="5" t="n">
        <v>428545</v>
      </c>
    </row>
    <row r="13" spans="1:3">
      <c r="A13" s="4" t="s">
        <v>292</v>
      </c>
      <c r="B13" s="5" t="n">
        <v>-945</v>
      </c>
      <c r="C13" s="5" t="n">
        <v>-1264</v>
      </c>
    </row>
    <row r="14" spans="1:3">
      <c r="A14" s="3" t="s">
        <v>293</v>
      </c>
    </row>
    <row r="15" spans="1:3">
      <c r="A15" s="4" t="s">
        <v>294</v>
      </c>
      <c r="B15" s="5" t="n">
        <v>354187</v>
      </c>
      <c r="C15" s="5" t="n">
        <v>376522</v>
      </c>
    </row>
    <row r="16" spans="1:3">
      <c r="A16" s="4" t="s">
        <v>295</v>
      </c>
      <c r="B16" s="5" t="n">
        <v>257622</v>
      </c>
      <c r="C16" s="5" t="n">
        <v>224983</v>
      </c>
    </row>
    <row r="17" spans="1:3">
      <c r="A17" s="4" t="s">
        <v>285</v>
      </c>
      <c r="B17" s="5" t="n">
        <v>611809</v>
      </c>
      <c r="C17" s="5" t="n">
        <v>601505</v>
      </c>
    </row>
    <row r="18" spans="1:3">
      <c r="A18" s="4" t="s">
        <v>296</v>
      </c>
    </row>
    <row r="19" spans="1:3">
      <c r="A19" s="3" t="s">
        <v>281</v>
      </c>
    </row>
    <row r="20" spans="1:3">
      <c r="A20" s="4" t="s">
        <v>282</v>
      </c>
      <c r="B20" s="5" t="n">
        <v>429112</v>
      </c>
      <c r="C20" s="5" t="n">
        <v>379494</v>
      </c>
    </row>
    <row r="21" spans="1:3">
      <c r="A21" s="4" t="s">
        <v>283</v>
      </c>
      <c r="B21" s="5" t="n">
        <v>78</v>
      </c>
      <c r="C21" s="5" t="n">
        <v>43</v>
      </c>
    </row>
    <row r="22" spans="1:3">
      <c r="A22" s="4" t="s">
        <v>284</v>
      </c>
      <c r="B22" s="5" t="n">
        <v>-736</v>
      </c>
      <c r="C22" s="5" t="n">
        <v>-925</v>
      </c>
    </row>
    <row r="23" spans="1:3">
      <c r="A23" s="4" t="s">
        <v>285</v>
      </c>
      <c r="B23" s="5" t="n">
        <v>428454</v>
      </c>
      <c r="C23" s="5" t="n">
        <v>378612</v>
      </c>
    </row>
    <row r="24" spans="1:3">
      <c r="A24" s="3" t="s">
        <v>286</v>
      </c>
    </row>
    <row r="25" spans="1:3">
      <c r="A25" s="4" t="s">
        <v>287</v>
      </c>
      <c r="B25" s="5" t="n">
        <v>346768</v>
      </c>
      <c r="C25" s="5" t="n">
        <v>311980</v>
      </c>
    </row>
    <row r="26" spans="1:3">
      <c r="A26" s="4" t="s">
        <v>288</v>
      </c>
      <c r="B26" s="5" t="n">
        <v>-708</v>
      </c>
      <c r="C26" s="5" t="n">
        <v>-910</v>
      </c>
    </row>
    <row r="27" spans="1:3">
      <c r="A27" s="4" t="s">
        <v>289</v>
      </c>
      <c r="B27" s="5" t="n">
        <v>14738</v>
      </c>
      <c r="C27" s="5" t="n">
        <v>13541</v>
      </c>
    </row>
    <row r="28" spans="1:3">
      <c r="A28" s="4" t="s">
        <v>290</v>
      </c>
      <c r="B28" s="5" t="n">
        <v>-28</v>
      </c>
      <c r="C28" s="5" t="n">
        <v>-15</v>
      </c>
    </row>
    <row r="29" spans="1:3">
      <c r="A29" s="4" t="s">
        <v>291</v>
      </c>
      <c r="B29" s="5" t="n">
        <v>361506</v>
      </c>
      <c r="C29" s="5" t="n">
        <v>325521</v>
      </c>
    </row>
    <row r="30" spans="1:3">
      <c r="A30" s="4" t="s">
        <v>292</v>
      </c>
      <c r="B30" s="5" t="n">
        <v>-736</v>
      </c>
      <c r="C30" s="5" t="n">
        <v>-925</v>
      </c>
    </row>
    <row r="31" spans="1:3">
      <c r="A31" s="3" t="s">
        <v>293</v>
      </c>
    </row>
    <row r="32" spans="1:3">
      <c r="A32" s="4" t="s">
        <v>285</v>
      </c>
      <c r="B32" s="5" t="n">
        <v>428454</v>
      </c>
      <c r="C32" s="5" t="n">
        <v>378612</v>
      </c>
    </row>
    <row r="33" spans="1:3">
      <c r="A33" s="4" t="s">
        <v>297</v>
      </c>
    </row>
    <row r="34" spans="1:3">
      <c r="A34" s="3" t="s">
        <v>281</v>
      </c>
    </row>
    <row r="35" spans="1:3">
      <c r="A35" s="4" t="s">
        <v>282</v>
      </c>
      <c r="B35" s="5" t="n">
        <v>45390</v>
      </c>
      <c r="C35" s="5" t="n">
        <v>59257</v>
      </c>
    </row>
    <row r="36" spans="1:3">
      <c r="A36" s="4" t="s">
        <v>283</v>
      </c>
      <c r="B36" s="5" t="n">
        <v>21</v>
      </c>
      <c r="C36" s="5" t="n">
        <v>3</v>
      </c>
    </row>
    <row r="37" spans="1:3">
      <c r="A37" s="4" t="s">
        <v>284</v>
      </c>
      <c r="B37" s="5" t="n">
        <v>-56</v>
      </c>
      <c r="C37" s="5" t="n">
        <v>-235</v>
      </c>
    </row>
    <row r="38" spans="1:3">
      <c r="A38" s="4" t="s">
        <v>285</v>
      </c>
      <c r="B38" s="5" t="n">
        <v>45355</v>
      </c>
      <c r="C38" s="5" t="n">
        <v>59025</v>
      </c>
    </row>
    <row r="39" spans="1:3">
      <c r="A39" s="3" t="s">
        <v>286</v>
      </c>
    </row>
    <row r="40" spans="1:3">
      <c r="A40" s="4" t="s">
        <v>287</v>
      </c>
      <c r="B40" s="5" t="n">
        <v>24032</v>
      </c>
      <c r="C40" s="5" t="n">
        <v>52200</v>
      </c>
    </row>
    <row r="41" spans="1:3">
      <c r="A41" s="4" t="s">
        <v>288</v>
      </c>
      <c r="B41" s="5" t="n">
        <v>-56</v>
      </c>
      <c r="C41" s="5" t="n">
        <v>-235</v>
      </c>
    </row>
    <row r="42" spans="1:3">
      <c r="A42" s="4" t="s">
        <v>289</v>
      </c>
      <c r="B42" s="5" t="n">
        <v>0</v>
      </c>
      <c r="C42" s="5" t="n">
        <v>0</v>
      </c>
    </row>
    <row r="43" spans="1:3">
      <c r="A43" s="4" t="s">
        <v>290</v>
      </c>
      <c r="B43" s="5" t="n">
        <v>0</v>
      </c>
      <c r="C43" s="5" t="n">
        <v>0</v>
      </c>
    </row>
    <row r="44" spans="1:3">
      <c r="A44" s="4" t="s">
        <v>291</v>
      </c>
      <c r="B44" s="5" t="n">
        <v>24032</v>
      </c>
      <c r="C44" s="5" t="n">
        <v>52200</v>
      </c>
    </row>
    <row r="45" spans="1:3">
      <c r="A45" s="4" t="s">
        <v>292</v>
      </c>
      <c r="B45" s="5" t="n">
        <v>-56</v>
      </c>
      <c r="C45" s="5" t="n">
        <v>-235</v>
      </c>
    </row>
    <row r="46" spans="1:3">
      <c r="A46" s="3" t="s">
        <v>293</v>
      </c>
    </row>
    <row r="47" spans="1:3">
      <c r="A47" s="4" t="s">
        <v>285</v>
      </c>
      <c r="B47" s="5" t="n">
        <v>45355</v>
      </c>
      <c r="C47" s="5" t="n">
        <v>59025</v>
      </c>
    </row>
    <row r="48" spans="1:3">
      <c r="A48" s="4" t="s">
        <v>298</v>
      </c>
    </row>
    <row r="49" spans="1:3">
      <c r="A49" s="3" t="s">
        <v>281</v>
      </c>
    </row>
    <row r="50" spans="1:3">
      <c r="A50" s="4" t="s">
        <v>282</v>
      </c>
      <c r="B50" s="5" t="n">
        <v>405</v>
      </c>
      <c r="C50" s="5" t="n">
        <v>4219</v>
      </c>
    </row>
    <row r="51" spans="1:3">
      <c r="A51" s="4" t="s">
        <v>283</v>
      </c>
      <c r="B51" s="5" t="n">
        <v>0</v>
      </c>
      <c r="C51" s="5" t="n">
        <v>0</v>
      </c>
    </row>
    <row r="52" spans="1:3">
      <c r="A52" s="4" t="s">
        <v>284</v>
      </c>
      <c r="B52" s="5" t="n">
        <v>0</v>
      </c>
      <c r="C52" s="5" t="n">
        <v>0</v>
      </c>
    </row>
    <row r="53" spans="1:3">
      <c r="A53" s="4" t="s">
        <v>285</v>
      </c>
      <c r="B53" s="5" t="n">
        <v>405</v>
      </c>
      <c r="C53" s="5" t="n">
        <v>4219</v>
      </c>
    </row>
    <row r="54" spans="1:3">
      <c r="A54" s="3" t="s">
        <v>293</v>
      </c>
    </row>
    <row r="55" spans="1:3">
      <c r="A55" s="4" t="s">
        <v>285</v>
      </c>
      <c r="B55" s="5" t="n">
        <v>405</v>
      </c>
      <c r="C55" s="5" t="n">
        <v>4219</v>
      </c>
    </row>
    <row r="56" spans="1:3">
      <c r="A56" s="4" t="s">
        <v>299</v>
      </c>
    </row>
    <row r="57" spans="1:3">
      <c r="A57" s="3" t="s">
        <v>281</v>
      </c>
    </row>
    <row r="58" spans="1:3">
      <c r="A58" s="4" t="s">
        <v>282</v>
      </c>
      <c r="B58" s="5" t="n">
        <v>50283</v>
      </c>
      <c r="C58" s="5" t="n">
        <v>64604</v>
      </c>
    </row>
    <row r="59" spans="1:3">
      <c r="A59" s="4" t="s">
        <v>283</v>
      </c>
      <c r="B59" s="5" t="n">
        <v>0</v>
      </c>
      <c r="C59" s="5" t="n">
        <v>16</v>
      </c>
    </row>
    <row r="60" spans="1:3">
      <c r="A60" s="4" t="s">
        <v>284</v>
      </c>
      <c r="B60" s="5" t="n">
        <v>-127</v>
      </c>
      <c r="C60" s="5" t="n">
        <v>-79</v>
      </c>
    </row>
    <row r="61" spans="1:3">
      <c r="A61" s="4" t="s">
        <v>285</v>
      </c>
      <c r="B61" s="5" t="n">
        <v>50156</v>
      </c>
      <c r="C61" s="5" t="n">
        <v>64541</v>
      </c>
    </row>
    <row r="62" spans="1:3">
      <c r="A62" s="3" t="s">
        <v>286</v>
      </c>
    </row>
    <row r="63" spans="1:3">
      <c r="A63" s="4" t="s">
        <v>287</v>
      </c>
      <c r="B63" s="5" t="n">
        <v>47668</v>
      </c>
      <c r="C63" s="5" t="n">
        <v>33430</v>
      </c>
    </row>
    <row r="64" spans="1:3">
      <c r="A64" s="4" t="s">
        <v>288</v>
      </c>
      <c r="B64" s="5" t="n">
        <v>-127</v>
      </c>
      <c r="C64" s="5" t="n">
        <v>-79</v>
      </c>
    </row>
    <row r="65" spans="1:3">
      <c r="A65" s="4" t="s">
        <v>289</v>
      </c>
      <c r="B65" s="5" t="n">
        <v>0</v>
      </c>
      <c r="C65" s="5" t="n">
        <v>0</v>
      </c>
    </row>
    <row r="66" spans="1:3">
      <c r="A66" s="4" t="s">
        <v>290</v>
      </c>
      <c r="B66" s="5" t="n">
        <v>0</v>
      </c>
      <c r="C66" s="5" t="n">
        <v>0</v>
      </c>
    </row>
    <row r="67" spans="1:3">
      <c r="A67" s="4" t="s">
        <v>291</v>
      </c>
      <c r="B67" s="5" t="n">
        <v>47668</v>
      </c>
      <c r="C67" s="5" t="n">
        <v>33430</v>
      </c>
    </row>
    <row r="68" spans="1:3">
      <c r="A68" s="4" t="s">
        <v>292</v>
      </c>
      <c r="B68" s="5" t="n">
        <v>-127</v>
      </c>
      <c r="C68" s="5" t="n">
        <v>-79</v>
      </c>
    </row>
    <row r="69" spans="1:3">
      <c r="A69" s="3" t="s">
        <v>293</v>
      </c>
    </row>
    <row r="70" spans="1:3">
      <c r="A70" s="4" t="s">
        <v>285</v>
      </c>
      <c r="B70" s="5" t="n">
        <v>50156</v>
      </c>
      <c r="C70" s="5" t="n">
        <v>64541</v>
      </c>
    </row>
    <row r="71" spans="1:3">
      <c r="A71" s="4" t="s">
        <v>300</v>
      </c>
    </row>
    <row r="72" spans="1:3">
      <c r="A72" s="3" t="s">
        <v>281</v>
      </c>
    </row>
    <row r="73" spans="1:3">
      <c r="A73" s="4" t="s">
        <v>282</v>
      </c>
      <c r="B73" s="5" t="n">
        <v>87464</v>
      </c>
      <c r="C73" s="5" t="n">
        <v>95110</v>
      </c>
    </row>
    <row r="74" spans="1:3">
      <c r="A74" s="4" t="s">
        <v>283</v>
      </c>
      <c r="B74" s="5" t="n">
        <v>1</v>
      </c>
      <c r="C74" s="5" t="n">
        <v>23</v>
      </c>
    </row>
    <row r="75" spans="1:3">
      <c r="A75" s="4" t="s">
        <v>284</v>
      </c>
      <c r="B75" s="5" t="n">
        <v>-26</v>
      </c>
      <c r="C75" s="5" t="n">
        <v>-25</v>
      </c>
    </row>
    <row r="76" spans="1:3">
      <c r="A76" s="4" t="s">
        <v>285</v>
      </c>
      <c r="B76" s="5" t="n">
        <v>87439</v>
      </c>
      <c r="C76" s="5" t="n">
        <v>95108</v>
      </c>
    </row>
    <row r="77" spans="1:3">
      <c r="A77" s="3" t="s">
        <v>286</v>
      </c>
    </row>
    <row r="78" spans="1:3">
      <c r="A78" s="4" t="s">
        <v>287</v>
      </c>
      <c r="B78" s="5" t="n">
        <v>42050</v>
      </c>
      <c r="C78" s="5" t="n">
        <v>17394</v>
      </c>
    </row>
    <row r="79" spans="1:3">
      <c r="A79" s="4" t="s">
        <v>288</v>
      </c>
      <c r="B79" s="5" t="n">
        <v>-26</v>
      </c>
      <c r="C79" s="5" t="n">
        <v>-25</v>
      </c>
    </row>
    <row r="80" spans="1:3">
      <c r="A80" s="4" t="s">
        <v>289</v>
      </c>
      <c r="B80" s="5" t="n">
        <v>0</v>
      </c>
      <c r="C80" s="5" t="n">
        <v>0</v>
      </c>
    </row>
    <row r="81" spans="1:3">
      <c r="A81" s="4" t="s">
        <v>290</v>
      </c>
      <c r="B81" s="5" t="n">
        <v>0</v>
      </c>
      <c r="C81" s="5" t="n">
        <v>0</v>
      </c>
    </row>
    <row r="82" spans="1:3">
      <c r="A82" s="4" t="s">
        <v>291</v>
      </c>
      <c r="B82" s="5" t="n">
        <v>42050</v>
      </c>
      <c r="C82" s="5" t="n">
        <v>17394</v>
      </c>
    </row>
    <row r="83" spans="1:3">
      <c r="A83" s="4" t="s">
        <v>292</v>
      </c>
      <c r="B83" s="5" t="n">
        <v>-26</v>
      </c>
      <c r="C83" s="5" t="n">
        <v>-25</v>
      </c>
    </row>
    <row r="84" spans="1:3">
      <c r="A84" s="3" t="s">
        <v>293</v>
      </c>
    </row>
    <row r="85" spans="1:3">
      <c r="A85" s="4" t="s">
        <v>285</v>
      </c>
      <c r="B85" s="7" t="n">
        <v>87439</v>
      </c>
      <c r="C85" s="7" t="n">
        <v>95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4" t="s">
        <v>302</v>
      </c>
    </row>
    <row r="3" spans="1:3">
      <c r="A3" s="3" t="s">
        <v>303</v>
      </c>
    </row>
    <row r="4" spans="1:3">
      <c r="A4" s="4" t="s">
        <v>304</v>
      </c>
      <c r="B4" s="7" t="n">
        <v>705635</v>
      </c>
      <c r="C4" s="7" t="n">
        <v>705403</v>
      </c>
    </row>
    <row r="5" spans="1:3">
      <c r="A5" s="4" t="s">
        <v>305</v>
      </c>
    </row>
    <row r="6" spans="1:3">
      <c r="A6" s="3" t="s">
        <v>303</v>
      </c>
    </row>
    <row r="7" spans="1:3">
      <c r="A7" s="4" t="s">
        <v>304</v>
      </c>
      <c r="B7" s="5" t="n">
        <v>63703</v>
      </c>
      <c r="C7" s="5" t="n">
        <v>90731</v>
      </c>
    </row>
    <row r="8" spans="1:3">
      <c r="A8" s="4" t="s">
        <v>306</v>
      </c>
    </row>
    <row r="9" spans="1:3">
      <c r="A9" s="3" t="s">
        <v>303</v>
      </c>
    </row>
    <row r="10" spans="1:3">
      <c r="A10" s="4" t="s">
        <v>304</v>
      </c>
      <c r="B10" s="5" t="n">
        <v>641932</v>
      </c>
      <c r="C10" s="5" t="n">
        <v>614672</v>
      </c>
    </row>
    <row r="11" spans="1:3">
      <c r="A11" s="4" t="s">
        <v>307</v>
      </c>
    </row>
    <row r="12" spans="1:3">
      <c r="A12" s="3" t="s">
        <v>303</v>
      </c>
    </row>
    <row r="13" spans="1:3">
      <c r="A13" s="4" t="s">
        <v>308</v>
      </c>
      <c r="B13" s="5" t="n">
        <v>428454</v>
      </c>
      <c r="C13" s="5" t="n">
        <v>378612</v>
      </c>
    </row>
    <row r="14" spans="1:3">
      <c r="A14" s="4" t="s">
        <v>309</v>
      </c>
    </row>
    <row r="15" spans="1:3">
      <c r="A15" s="3" t="s">
        <v>303</v>
      </c>
    </row>
    <row r="16" spans="1:3">
      <c r="A16" s="4" t="s">
        <v>308</v>
      </c>
      <c r="B16" s="5" t="n">
        <v>0</v>
      </c>
      <c r="C16" s="5" t="n">
        <v>0</v>
      </c>
    </row>
    <row r="17" spans="1:3">
      <c r="A17" s="4" t="s">
        <v>310</v>
      </c>
    </row>
    <row r="18" spans="1:3">
      <c r="A18" s="3" t="s">
        <v>303</v>
      </c>
    </row>
    <row r="19" spans="1:3">
      <c r="A19" s="4" t="s">
        <v>308</v>
      </c>
      <c r="B19" s="5" t="n">
        <v>428454</v>
      </c>
      <c r="C19" s="5" t="n">
        <v>378612</v>
      </c>
    </row>
    <row r="20" spans="1:3">
      <c r="A20" s="4" t="s">
        <v>311</v>
      </c>
    </row>
    <row r="21" spans="1:3">
      <c r="A21" s="3" t="s">
        <v>303</v>
      </c>
    </row>
    <row r="22" spans="1:3">
      <c r="A22" s="4" t="s">
        <v>308</v>
      </c>
      <c r="B22" s="5" t="n">
        <v>106915</v>
      </c>
      <c r="C22" s="5" t="n">
        <v>105097</v>
      </c>
    </row>
    <row r="23" spans="1:3">
      <c r="A23" s="4" t="s">
        <v>312</v>
      </c>
    </row>
    <row r="24" spans="1:3">
      <c r="A24" s="3" t="s">
        <v>303</v>
      </c>
    </row>
    <row r="25" spans="1:3">
      <c r="A25" s="4" t="s">
        <v>308</v>
      </c>
      <c r="B25" s="5" t="n">
        <v>0</v>
      </c>
      <c r="C25" s="5" t="n">
        <v>0</v>
      </c>
    </row>
    <row r="26" spans="1:3">
      <c r="A26" s="4" t="s">
        <v>313</v>
      </c>
    </row>
    <row r="27" spans="1:3">
      <c r="A27" s="3" t="s">
        <v>303</v>
      </c>
    </row>
    <row r="28" spans="1:3">
      <c r="A28" s="4" t="s">
        <v>308</v>
      </c>
      <c r="B28" s="5" t="n">
        <v>106915</v>
      </c>
      <c r="C28" s="5" t="n">
        <v>105097</v>
      </c>
    </row>
    <row r="29" spans="1:3">
      <c r="A29" s="4" t="s">
        <v>314</v>
      </c>
    </row>
    <row r="30" spans="1:3">
      <c r="A30" s="3" t="s">
        <v>303</v>
      </c>
    </row>
    <row r="31" spans="1:3">
      <c r="A31" s="4" t="s">
        <v>308</v>
      </c>
      <c r="B31" s="5" t="n">
        <v>50156</v>
      </c>
      <c r="C31" s="5" t="n">
        <v>64541</v>
      </c>
    </row>
    <row r="32" spans="1:3">
      <c r="A32" s="4" t="s">
        <v>315</v>
      </c>
    </row>
    <row r="33" spans="1:3">
      <c r="A33" s="3" t="s">
        <v>303</v>
      </c>
    </row>
    <row r="34" spans="1:3">
      <c r="A34" s="4" t="s">
        <v>308</v>
      </c>
      <c r="B34" s="5" t="n">
        <v>44706</v>
      </c>
      <c r="C34" s="5" t="n">
        <v>52082</v>
      </c>
    </row>
    <row r="35" spans="1:3">
      <c r="A35" s="4" t="s">
        <v>316</v>
      </c>
    </row>
    <row r="36" spans="1:3">
      <c r="A36" s="3" t="s">
        <v>303</v>
      </c>
    </row>
    <row r="37" spans="1:3">
      <c r="A37" s="4" t="s">
        <v>308</v>
      </c>
      <c r="B37" s="5" t="n">
        <v>5450</v>
      </c>
      <c r="C37" s="5" t="n">
        <v>12459</v>
      </c>
    </row>
    <row r="38" spans="1:3">
      <c r="A38" s="4" t="s">
        <v>317</v>
      </c>
    </row>
    <row r="39" spans="1:3">
      <c r="A39" s="3" t="s">
        <v>303</v>
      </c>
    </row>
    <row r="40" spans="1:3">
      <c r="A40" s="4" t="s">
        <v>308</v>
      </c>
      <c r="B40" s="5" t="n">
        <v>45355</v>
      </c>
      <c r="C40" s="5" t="n">
        <v>59025</v>
      </c>
    </row>
    <row r="41" spans="1:3">
      <c r="A41" s="4" t="s">
        <v>318</v>
      </c>
    </row>
    <row r="42" spans="1:3">
      <c r="A42" s="3" t="s">
        <v>303</v>
      </c>
    </row>
    <row r="43" spans="1:3">
      <c r="A43" s="4" t="s">
        <v>308</v>
      </c>
      <c r="B43" s="5" t="n">
        <v>0</v>
      </c>
      <c r="C43" s="5" t="n">
        <v>0</v>
      </c>
    </row>
    <row r="44" spans="1:3">
      <c r="A44" s="4" t="s">
        <v>319</v>
      </c>
    </row>
    <row r="45" spans="1:3">
      <c r="A45" s="3" t="s">
        <v>303</v>
      </c>
    </row>
    <row r="46" spans="1:3">
      <c r="A46" s="4" t="s">
        <v>308</v>
      </c>
      <c r="B46" s="5" t="n">
        <v>45355</v>
      </c>
      <c r="C46" s="5" t="n">
        <v>59025</v>
      </c>
    </row>
    <row r="47" spans="1:3">
      <c r="A47" s="4" t="s">
        <v>320</v>
      </c>
    </row>
    <row r="48" spans="1:3">
      <c r="A48" s="3" t="s">
        <v>303</v>
      </c>
    </row>
    <row r="49" spans="1:3">
      <c r="A49" s="4" t="s">
        <v>308</v>
      </c>
      <c r="B49" s="5" t="n">
        <v>18997</v>
      </c>
      <c r="C49" s="5" t="n">
        <v>38649</v>
      </c>
    </row>
    <row r="50" spans="1:3">
      <c r="A50" s="4" t="s">
        <v>321</v>
      </c>
    </row>
    <row r="51" spans="1:3">
      <c r="A51" s="3" t="s">
        <v>303</v>
      </c>
    </row>
    <row r="52" spans="1:3">
      <c r="A52" s="4" t="s">
        <v>308</v>
      </c>
      <c r="B52" s="5" t="n">
        <v>18997</v>
      </c>
      <c r="C52" s="5" t="n">
        <v>38649</v>
      </c>
    </row>
    <row r="53" spans="1:3">
      <c r="A53" s="4" t="s">
        <v>322</v>
      </c>
    </row>
    <row r="54" spans="1:3">
      <c r="A54" s="3" t="s">
        <v>303</v>
      </c>
    </row>
    <row r="55" spans="1:3">
      <c r="A55" s="4" t="s">
        <v>308</v>
      </c>
      <c r="B55" s="5" t="n">
        <v>0</v>
      </c>
      <c r="C55" s="5" t="n">
        <v>0</v>
      </c>
    </row>
    <row r="56" spans="1:3">
      <c r="A56" s="4" t="s">
        <v>323</v>
      </c>
    </row>
    <row r="57" spans="1:3">
      <c r="A57" s="3" t="s">
        <v>303</v>
      </c>
    </row>
    <row r="58" spans="1:3">
      <c r="A58" s="4" t="s">
        <v>308</v>
      </c>
      <c r="B58" s="5" t="n">
        <v>55758</v>
      </c>
      <c r="C58" s="5" t="n">
        <v>59479</v>
      </c>
    </row>
    <row r="59" spans="1:3">
      <c r="A59" s="4" t="s">
        <v>324</v>
      </c>
    </row>
    <row r="60" spans="1:3">
      <c r="A60" s="3" t="s">
        <v>303</v>
      </c>
    </row>
    <row r="61" spans="1:3">
      <c r="A61" s="4" t="s">
        <v>308</v>
      </c>
      <c r="B61" s="5" t="n">
        <v>0</v>
      </c>
      <c r="C61" s="5" t="n">
        <v>0</v>
      </c>
    </row>
    <row r="62" spans="1:3">
      <c r="A62" s="4" t="s">
        <v>325</v>
      </c>
    </row>
    <row r="63" spans="1:3">
      <c r="A63" s="3" t="s">
        <v>303</v>
      </c>
    </row>
    <row r="64" spans="1:3">
      <c r="A64" s="4" t="s">
        <v>308</v>
      </c>
      <c r="B64" s="5" t="n">
        <v>55758</v>
      </c>
      <c r="C64" s="5" t="n">
        <v>59479</v>
      </c>
    </row>
    <row r="65" spans="1:3">
      <c r="A65" s="4" t="s">
        <v>326</v>
      </c>
    </row>
    <row r="66" spans="1:3">
      <c r="A66" s="3" t="s">
        <v>303</v>
      </c>
    </row>
    <row r="67" spans="1:3">
      <c r="A67" s="4" t="s">
        <v>308</v>
      </c>
      <c r="C67" s="5" t="n">
        <v>55300</v>
      </c>
    </row>
    <row r="68" spans="1:3">
      <c r="A68" s="4" t="s">
        <v>327</v>
      </c>
    </row>
    <row r="69" spans="1:3">
      <c r="A69" s="3" t="s">
        <v>303</v>
      </c>
    </row>
    <row r="70" spans="1:3">
      <c r="A70" s="4" t="s">
        <v>304</v>
      </c>
      <c r="B70" s="5" t="n">
        <v>705635</v>
      </c>
      <c r="C70" s="5" t="n">
        <v>705403</v>
      </c>
    </row>
    <row r="71" spans="1:3">
      <c r="A71" s="4" t="s">
        <v>328</v>
      </c>
    </row>
    <row r="72" spans="1:3">
      <c r="A72" s="3" t="s">
        <v>303</v>
      </c>
    </row>
    <row r="73" spans="1:3">
      <c r="A73" s="4" t="s">
        <v>308</v>
      </c>
      <c r="B73" s="5" t="n">
        <v>93826</v>
      </c>
      <c r="C73" s="5" t="n">
        <v>103898</v>
      </c>
    </row>
    <row r="74" spans="1:3">
      <c r="A74" s="4" t="s">
        <v>329</v>
      </c>
    </row>
    <row r="75" spans="1:3">
      <c r="A75" s="3" t="s">
        <v>303</v>
      </c>
    </row>
    <row r="76" spans="1:3">
      <c r="A76" s="4" t="s">
        <v>308</v>
      </c>
      <c r="B76" s="5" t="n">
        <v>354187</v>
      </c>
      <c r="C76" s="5" t="n">
        <v>376522</v>
      </c>
    </row>
    <row r="77" spans="1:3">
      <c r="A77" s="4" t="s">
        <v>330</v>
      </c>
    </row>
    <row r="78" spans="1:3">
      <c r="A78" s="3" t="s">
        <v>303</v>
      </c>
    </row>
    <row r="79" spans="1:3">
      <c r="A79" s="4" t="s">
        <v>308</v>
      </c>
      <c r="B79" s="7" t="n">
        <v>257622</v>
      </c>
      <c r="C79" s="7" t="n">
        <v>2249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1</v>
      </c>
      <c r="B1" s="2" t="s">
        <v>2</v>
      </c>
      <c r="C1" s="2" t="s">
        <v>28</v>
      </c>
    </row>
    <row r="2" spans="1:3">
      <c r="A2" s="3" t="s">
        <v>332</v>
      </c>
    </row>
    <row r="3" spans="1:3">
      <c r="A3" s="4" t="s">
        <v>333</v>
      </c>
      <c r="B3" s="7" t="n">
        <v>13265</v>
      </c>
      <c r="C3" s="7" t="n">
        <v>18924</v>
      </c>
    </row>
    <row r="4" spans="1:3">
      <c r="A4" s="4" t="s">
        <v>334</v>
      </c>
      <c r="B4" s="5" t="n">
        <v>73174</v>
      </c>
      <c r="C4" s="5" t="n">
        <v>87963</v>
      </c>
    </row>
    <row r="5" spans="1:3">
      <c r="A5" s="4" t="s">
        <v>33</v>
      </c>
      <c r="B5" s="7" t="n">
        <v>86439</v>
      </c>
      <c r="C5" s="7" t="n">
        <v>106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2705</v>
      </c>
      <c r="C4" s="7" t="n">
        <v>136641</v>
      </c>
      <c r="D4" s="7" t="n">
        <v>277958</v>
      </c>
      <c r="E4" s="7" t="n">
        <v>261213</v>
      </c>
    </row>
    <row r="5" spans="1:5">
      <c r="A5" s="4" t="s">
        <v>74</v>
      </c>
      <c r="B5" s="5" t="n">
        <v>220764</v>
      </c>
      <c r="C5" s="5" t="n">
        <v>174750</v>
      </c>
      <c r="D5" s="5" t="n">
        <v>426087</v>
      </c>
      <c r="E5" s="5" t="n">
        <v>334754</v>
      </c>
    </row>
    <row r="6" spans="1:5">
      <c r="A6" s="4" t="s">
        <v>75</v>
      </c>
      <c r="B6" s="5" t="n">
        <v>363469</v>
      </c>
      <c r="C6" s="5" t="n">
        <v>311391</v>
      </c>
      <c r="D6" s="5" t="n">
        <v>704045</v>
      </c>
      <c r="E6" s="5" t="n">
        <v>595967</v>
      </c>
    </row>
    <row r="7" spans="1:5">
      <c r="A7" s="3" t="s">
        <v>76</v>
      </c>
    </row>
    <row r="8" spans="1:5">
      <c r="A8" s="4" t="s">
        <v>73</v>
      </c>
      <c r="B8" s="5" t="n">
        <v>60787</v>
      </c>
      <c r="C8" s="5" t="n">
        <v>52788</v>
      </c>
      <c r="D8" s="5" t="n">
        <v>116084</v>
      </c>
      <c r="E8" s="5" t="n">
        <v>102101</v>
      </c>
    </row>
    <row r="9" spans="1:5">
      <c r="A9" s="4" t="s">
        <v>74</v>
      </c>
      <c r="B9" s="5" t="n">
        <v>34865</v>
      </c>
      <c r="C9" s="5" t="n">
        <v>31715</v>
      </c>
      <c r="D9" s="5" t="n">
        <v>70132</v>
      </c>
      <c r="E9" s="5" t="n">
        <v>60046</v>
      </c>
    </row>
    <row r="10" spans="1:5">
      <c r="A10" s="4" t="s">
        <v>77</v>
      </c>
      <c r="B10" s="5" t="n">
        <v>95652</v>
      </c>
      <c r="C10" s="5" t="n">
        <v>84503</v>
      </c>
      <c r="D10" s="5" t="n">
        <v>186216</v>
      </c>
      <c r="E10" s="5" t="n">
        <v>162147</v>
      </c>
    </row>
    <row r="11" spans="1:5">
      <c r="A11" s="3" t="s">
        <v>78</v>
      </c>
    </row>
    <row r="12" spans="1:5">
      <c r="A12" s="4" t="s">
        <v>73</v>
      </c>
      <c r="B12" s="5" t="n">
        <v>81918</v>
      </c>
      <c r="C12" s="5" t="n">
        <v>83853</v>
      </c>
      <c r="D12" s="5" t="n">
        <v>161874</v>
      </c>
      <c r="E12" s="5" t="n">
        <v>159112</v>
      </c>
    </row>
    <row r="13" spans="1:5">
      <c r="A13" s="4" t="s">
        <v>74</v>
      </c>
      <c r="B13" s="5" t="n">
        <v>185899</v>
      </c>
      <c r="C13" s="5" t="n">
        <v>143035</v>
      </c>
      <c r="D13" s="5" t="n">
        <v>355955</v>
      </c>
      <c r="E13" s="5" t="n">
        <v>274708</v>
      </c>
    </row>
    <row r="14" spans="1:5">
      <c r="A14" s="4" t="s">
        <v>79</v>
      </c>
      <c r="B14" s="5" t="n">
        <v>267817</v>
      </c>
      <c r="C14" s="5" t="n">
        <v>226888</v>
      </c>
      <c r="D14" s="5" t="n">
        <v>517829</v>
      </c>
      <c r="E14" s="5" t="n">
        <v>433820</v>
      </c>
    </row>
    <row r="15" spans="1:5">
      <c r="A15" s="3" t="s">
        <v>80</v>
      </c>
    </row>
    <row r="16" spans="1:5">
      <c r="A16" s="4" t="s">
        <v>81</v>
      </c>
      <c r="B16" s="5" t="n">
        <v>51159</v>
      </c>
      <c r="C16" s="5" t="n">
        <v>45502</v>
      </c>
      <c r="D16" s="5" t="n">
        <v>102354</v>
      </c>
      <c r="E16" s="5" t="n">
        <v>90256</v>
      </c>
    </row>
    <row r="17" spans="1:5">
      <c r="A17" s="4" t="s">
        <v>82</v>
      </c>
      <c r="B17" s="5" t="n">
        <v>166337</v>
      </c>
      <c r="C17" s="5" t="n">
        <v>162694</v>
      </c>
      <c r="D17" s="5" t="n">
        <v>336737</v>
      </c>
      <c r="E17" s="5" t="n">
        <v>308797</v>
      </c>
    </row>
    <row r="18" spans="1:5">
      <c r="A18" s="4" t="s">
        <v>83</v>
      </c>
      <c r="B18" s="5" t="n">
        <v>21911</v>
      </c>
      <c r="C18" s="5" t="n">
        <v>22184</v>
      </c>
      <c r="D18" s="5" t="n">
        <v>44488</v>
      </c>
      <c r="E18" s="5" t="n">
        <v>41623</v>
      </c>
    </row>
    <row r="19" spans="1:5">
      <c r="A19" s="4" t="s">
        <v>84</v>
      </c>
      <c r="B19" s="5" t="n">
        <v>-90</v>
      </c>
      <c r="C19" s="5" t="n">
        <v>553</v>
      </c>
      <c r="D19" s="5" t="n">
        <v>340</v>
      </c>
      <c r="E19" s="5" t="n">
        <v>881</v>
      </c>
    </row>
    <row r="20" spans="1:5">
      <c r="A20" s="4" t="s">
        <v>85</v>
      </c>
      <c r="B20" s="5" t="n">
        <v>239317</v>
      </c>
      <c r="C20" s="5" t="n">
        <v>230933</v>
      </c>
      <c r="D20" s="5" t="n">
        <v>483919</v>
      </c>
      <c r="E20" s="5" t="n">
        <v>441557</v>
      </c>
    </row>
    <row r="21" spans="1:5">
      <c r="A21" s="4" t="s">
        <v>86</v>
      </c>
      <c r="B21" s="5" t="n">
        <v>28500</v>
      </c>
      <c r="C21" s="5" t="n">
        <v>-4045</v>
      </c>
      <c r="D21" s="5" t="n">
        <v>33910</v>
      </c>
      <c r="E21" s="5" t="n">
        <v>-7737</v>
      </c>
    </row>
    <row r="22" spans="1:5">
      <c r="A22" s="4" t="s">
        <v>87</v>
      </c>
      <c r="B22" s="5" t="n">
        <v>3163</v>
      </c>
      <c r="C22" s="5" t="n">
        <v>1705</v>
      </c>
      <c r="D22" s="5" t="n">
        <v>5555</v>
      </c>
      <c r="E22" s="5" t="n">
        <v>3451</v>
      </c>
    </row>
    <row r="23" spans="1:5">
      <c r="A23" s="4" t="s">
        <v>88</v>
      </c>
      <c r="B23" s="5" t="n">
        <v>1243</v>
      </c>
      <c r="C23" s="5" t="n">
        <v>-1350</v>
      </c>
      <c r="D23" s="5" t="n">
        <v>1545</v>
      </c>
      <c r="E23" s="5" t="n">
        <v>-2662</v>
      </c>
    </row>
    <row r="24" spans="1:5">
      <c r="A24" s="4" t="s">
        <v>89</v>
      </c>
      <c r="B24" s="5" t="n">
        <v>32906</v>
      </c>
      <c r="C24" s="5" t="n">
        <v>-3690</v>
      </c>
      <c r="D24" s="5" t="n">
        <v>41010</v>
      </c>
      <c r="E24" s="5" t="n">
        <v>-6948</v>
      </c>
    </row>
    <row r="25" spans="1:5">
      <c r="A25" s="4" t="s">
        <v>90</v>
      </c>
      <c r="B25" s="5" t="n">
        <v>9873</v>
      </c>
      <c r="C25" s="5" t="n">
        <v>-2302</v>
      </c>
      <c r="D25" s="5" t="n">
        <v>7260</v>
      </c>
      <c r="E25" s="5" t="n">
        <v>-7678</v>
      </c>
    </row>
    <row r="26" spans="1:5">
      <c r="A26" s="4" t="s">
        <v>91</v>
      </c>
      <c r="B26" s="7" t="n">
        <v>23033</v>
      </c>
      <c r="C26" s="7" t="n">
        <v>-1388</v>
      </c>
      <c r="D26" s="7" t="n">
        <v>33750</v>
      </c>
      <c r="E26" s="7" t="n">
        <v>730</v>
      </c>
    </row>
    <row r="27" spans="1:5">
      <c r="A27" s="3" t="s">
        <v>92</v>
      </c>
    </row>
    <row r="28" spans="1:5">
      <c r="A28" s="4" t="s">
        <v>93</v>
      </c>
      <c r="B28" s="9" t="n">
        <v>0.13</v>
      </c>
      <c r="C28" s="9" t="n">
        <v>-0.01</v>
      </c>
      <c r="D28" s="9" t="n">
        <v>0.19</v>
      </c>
      <c r="E28" s="7" t="n">
        <v>0</v>
      </c>
    </row>
    <row r="29" spans="1:5">
      <c r="A29" s="4" t="s">
        <v>94</v>
      </c>
      <c r="B29" s="9" t="n">
        <v>0.13</v>
      </c>
      <c r="C29" s="9" t="n">
        <v>-0.01</v>
      </c>
      <c r="D29" s="9" t="n">
        <v>0.19</v>
      </c>
      <c r="E29" s="7" t="n">
        <v>0</v>
      </c>
    </row>
    <row r="30" spans="1:5">
      <c r="A30" s="3" t="s">
        <v>95</v>
      </c>
    </row>
    <row r="31" spans="1:5">
      <c r="A31" s="4" t="s">
        <v>96</v>
      </c>
      <c r="B31" s="5" t="n">
        <v>175741</v>
      </c>
      <c r="C31" s="5" t="n">
        <v>172075</v>
      </c>
      <c r="D31" s="5" t="n">
        <v>175118</v>
      </c>
      <c r="E31" s="5" t="n">
        <v>171910</v>
      </c>
    </row>
    <row r="32" spans="1:5">
      <c r="A32" s="4" t="s">
        <v>97</v>
      </c>
      <c r="B32" s="5" t="n">
        <v>179701</v>
      </c>
      <c r="C32" s="5" t="n">
        <v>172075</v>
      </c>
      <c r="D32" s="5" t="n">
        <v>178993</v>
      </c>
      <c r="E32" s="5" t="n">
        <v>175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s>
  <sheetData>
    <row r="1" spans="1:7">
      <c r="A1" s="1" t="s">
        <v>335</v>
      </c>
      <c r="B1" s="2" t="s">
        <v>336</v>
      </c>
      <c r="C1" s="2" t="s">
        <v>70</v>
      </c>
      <c r="E1" s="2" t="s">
        <v>1</v>
      </c>
    </row>
    <row r="2" spans="1:7">
      <c r="B2" s="2" t="s">
        <v>337</v>
      </c>
      <c r="C2" s="2" t="s">
        <v>2</v>
      </c>
      <c r="D2" s="2" t="s">
        <v>71</v>
      </c>
      <c r="E2" s="2" t="s">
        <v>2</v>
      </c>
      <c r="F2" s="2" t="s">
        <v>71</v>
      </c>
      <c r="G2" s="2" t="s">
        <v>28</v>
      </c>
    </row>
    <row r="3" spans="1:7">
      <c r="A3" s="3" t="s">
        <v>338</v>
      </c>
    </row>
    <row r="4" spans="1:7">
      <c r="A4" s="4" t="s">
        <v>339</v>
      </c>
      <c r="C4" s="7" t="n">
        <v>320352</v>
      </c>
      <c r="E4" s="7" t="n">
        <v>320352</v>
      </c>
      <c r="G4" s="7" t="n">
        <v>207721</v>
      </c>
    </row>
    <row r="5" spans="1:7">
      <c r="A5" s="4" t="s">
        <v>340</v>
      </c>
      <c r="C5" s="5" t="n">
        <v>-81839</v>
      </c>
      <c r="E5" s="5" t="n">
        <v>-81839</v>
      </c>
      <c r="G5" s="5" t="n">
        <v>-70472</v>
      </c>
    </row>
    <row r="6" spans="1:7">
      <c r="A6" s="4" t="s">
        <v>341</v>
      </c>
      <c r="C6" s="5" t="n">
        <v>238513</v>
      </c>
      <c r="E6" s="5" t="n">
        <v>238513</v>
      </c>
      <c r="G6" s="5" t="n">
        <v>137249</v>
      </c>
    </row>
    <row r="7" spans="1:7">
      <c r="A7" s="4" t="s">
        <v>342</v>
      </c>
      <c r="B7" s="7" t="n">
        <v>84800</v>
      </c>
      <c r="E7" s="5" t="n">
        <v>99888</v>
      </c>
      <c r="F7" s="7" t="n">
        <v>44399</v>
      </c>
    </row>
    <row r="8" spans="1:7">
      <c r="A8" s="4" t="s">
        <v>343</v>
      </c>
      <c r="C8" s="5" t="n">
        <v>11800</v>
      </c>
      <c r="D8" s="7" t="n">
        <v>9000</v>
      </c>
      <c r="E8" s="5" t="n">
        <v>23000</v>
      </c>
      <c r="F8" s="7" t="n">
        <v>18400</v>
      </c>
    </row>
    <row r="9" spans="1:7">
      <c r="A9" s="4" t="s">
        <v>344</v>
      </c>
    </row>
    <row r="10" spans="1:7">
      <c r="A10" s="3" t="s">
        <v>338</v>
      </c>
    </row>
    <row r="11" spans="1:7">
      <c r="A11" s="4" t="s">
        <v>339</v>
      </c>
      <c r="C11" s="5" t="n">
        <v>133641</v>
      </c>
      <c r="E11" s="5" t="n">
        <v>133641</v>
      </c>
      <c r="G11" s="5" t="n">
        <v>49783</v>
      </c>
    </row>
    <row r="12" spans="1:7">
      <c r="A12" s="4" t="s">
        <v>345</v>
      </c>
    </row>
    <row r="13" spans="1:7">
      <c r="A13" s="3" t="s">
        <v>338</v>
      </c>
    </row>
    <row r="14" spans="1:7">
      <c r="A14" s="4" t="s">
        <v>339</v>
      </c>
      <c r="C14" s="5" t="n">
        <v>72131</v>
      </c>
      <c r="E14" s="5" t="n">
        <v>72131</v>
      </c>
      <c r="G14" s="5" t="n">
        <v>65323</v>
      </c>
    </row>
    <row r="15" spans="1:7">
      <c r="A15" s="4" t="s">
        <v>346</v>
      </c>
    </row>
    <row r="16" spans="1:7">
      <c r="A16" s="3" t="s">
        <v>338</v>
      </c>
    </row>
    <row r="17" spans="1:7">
      <c r="A17" s="4" t="s">
        <v>339</v>
      </c>
      <c r="C17" s="5" t="n">
        <v>59203</v>
      </c>
      <c r="E17" s="5" t="n">
        <v>59203</v>
      </c>
      <c r="G17" s="5" t="n">
        <v>35079</v>
      </c>
    </row>
    <row r="18" spans="1:7">
      <c r="A18" s="4" t="s">
        <v>342</v>
      </c>
      <c r="B18" s="5" t="n">
        <v>12700</v>
      </c>
    </row>
    <row r="19" spans="1:7">
      <c r="A19" s="4" t="s">
        <v>347</v>
      </c>
    </row>
    <row r="20" spans="1:7">
      <c r="A20" s="3" t="s">
        <v>338</v>
      </c>
    </row>
    <row r="21" spans="1:7">
      <c r="A21" s="4" t="s">
        <v>339</v>
      </c>
      <c r="C21" s="5" t="n">
        <v>20169</v>
      </c>
      <c r="E21" s="5" t="n">
        <v>20169</v>
      </c>
      <c r="G21" s="5" t="n">
        <v>18699</v>
      </c>
    </row>
    <row r="22" spans="1:7">
      <c r="A22" s="4" t="s">
        <v>348</v>
      </c>
    </row>
    <row r="23" spans="1:7">
      <c r="A23" s="3" t="s">
        <v>338</v>
      </c>
    </row>
    <row r="24" spans="1:7">
      <c r="A24" s="4" t="s">
        <v>339</v>
      </c>
      <c r="C24" s="5" t="n">
        <v>19600</v>
      </c>
      <c r="E24" s="5" t="n">
        <v>19600</v>
      </c>
      <c r="G24" s="5" t="n">
        <v>20173</v>
      </c>
    </row>
    <row r="25" spans="1:7">
      <c r="A25" s="4" t="s">
        <v>349</v>
      </c>
    </row>
    <row r="26" spans="1:7">
      <c r="A26" s="3" t="s">
        <v>338</v>
      </c>
    </row>
    <row r="27" spans="1:7">
      <c r="A27" s="4" t="s">
        <v>339</v>
      </c>
      <c r="C27" s="5" t="n">
        <v>14531</v>
      </c>
      <c r="E27" s="5" t="n">
        <v>14531</v>
      </c>
      <c r="G27" s="5" t="n">
        <v>13995</v>
      </c>
    </row>
    <row r="28" spans="1:7">
      <c r="A28" s="4" t="s">
        <v>350</v>
      </c>
    </row>
    <row r="29" spans="1:7">
      <c r="A29" s="3" t="s">
        <v>338</v>
      </c>
    </row>
    <row r="30" spans="1:7">
      <c r="A30" s="4" t="s">
        <v>339</v>
      </c>
      <c r="C30" s="7" t="n">
        <v>1077</v>
      </c>
      <c r="E30" s="7" t="n">
        <v>1077</v>
      </c>
      <c r="G30" s="7" t="n">
        <v>4669</v>
      </c>
    </row>
    <row r="31" spans="1:7">
      <c r="A31" s="4" t="s">
        <v>351</v>
      </c>
    </row>
    <row r="32" spans="1:7">
      <c r="A32" s="3" t="s">
        <v>338</v>
      </c>
    </row>
    <row r="33" spans="1:7">
      <c r="A33" s="4" t="s">
        <v>342</v>
      </c>
      <c r="B33" s="7" t="n">
        <v>721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2</v>
      </c>
      <c r="B1" s="2" t="s">
        <v>2</v>
      </c>
      <c r="C1" s="2" t="s">
        <v>28</v>
      </c>
    </row>
    <row r="2" spans="1:3">
      <c r="A2" s="3" t="s">
        <v>155</v>
      </c>
    </row>
    <row r="3" spans="1:3">
      <c r="A3" s="4" t="s">
        <v>353</v>
      </c>
      <c r="B3" s="10" t="n">
        <v>12.1</v>
      </c>
      <c r="C3" s="10" t="n">
        <v>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54</v>
      </c>
      <c r="B1" s="2" t="s">
        <v>355</v>
      </c>
      <c r="C1" s="2" t="s">
        <v>2</v>
      </c>
      <c r="D1" s="2" t="s">
        <v>71</v>
      </c>
      <c r="E1" s="2" t="s">
        <v>28</v>
      </c>
    </row>
    <row r="2" spans="1:5">
      <c r="A2" s="3" t="s">
        <v>356</v>
      </c>
    </row>
    <row r="3" spans="1:5">
      <c r="A3" s="4" t="s">
        <v>124</v>
      </c>
      <c r="C3" s="7" t="n">
        <v>0</v>
      </c>
      <c r="D3" s="7" t="n">
        <v>20660</v>
      </c>
    </row>
    <row r="4" spans="1:5">
      <c r="A4" s="4" t="s">
        <v>357</v>
      </c>
      <c r="C4" s="7" t="n">
        <v>14553</v>
      </c>
      <c r="E4" s="7" t="n">
        <v>14553</v>
      </c>
    </row>
    <row r="5" spans="1:5">
      <c r="A5" s="4" t="s">
        <v>358</v>
      </c>
    </row>
    <row r="6" spans="1:5">
      <c r="A6" s="3" t="s">
        <v>356</v>
      </c>
    </row>
    <row r="7" spans="1:5">
      <c r="A7" s="4" t="s">
        <v>124</v>
      </c>
      <c r="B7" s="7" t="n">
        <v>22100</v>
      </c>
    </row>
    <row r="8" spans="1:5">
      <c r="A8" s="4" t="s">
        <v>359</v>
      </c>
      <c r="B8" s="5" t="n">
        <v>300</v>
      </c>
    </row>
    <row r="9" spans="1:5">
      <c r="A9" s="4" t="s">
        <v>360</v>
      </c>
      <c r="B9" s="5" t="n">
        <v>4000</v>
      </c>
    </row>
    <row r="10" spans="1:5">
      <c r="A10" s="4" t="s">
        <v>357</v>
      </c>
      <c r="B10" s="7" t="n">
        <v>98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8</v>
      </c>
      <c r="D1" s="2" t="s">
        <v>355</v>
      </c>
    </row>
    <row r="2" spans="1:4">
      <c r="A2" s="3" t="s">
        <v>356</v>
      </c>
    </row>
    <row r="3" spans="1:4">
      <c r="A3" s="4" t="s">
        <v>357</v>
      </c>
      <c r="B3" s="7" t="n">
        <v>14553</v>
      </c>
      <c r="C3" s="7" t="n">
        <v>14553</v>
      </c>
    </row>
    <row r="4" spans="1:4">
      <c r="A4" s="4" t="s">
        <v>358</v>
      </c>
    </row>
    <row r="5" spans="1:4">
      <c r="A5" s="3" t="s">
        <v>356</v>
      </c>
    </row>
    <row r="6" spans="1:4">
      <c r="A6" s="4" t="s">
        <v>30</v>
      </c>
      <c r="D6" s="7" t="n">
        <v>171</v>
      </c>
    </row>
    <row r="7" spans="1:4">
      <c r="A7" s="4" t="s">
        <v>362</v>
      </c>
      <c r="D7" s="5" t="n">
        <v>1126</v>
      </c>
    </row>
    <row r="8" spans="1:4">
      <c r="A8" s="4" t="s">
        <v>363</v>
      </c>
      <c r="D8" s="5" t="n">
        <v>430</v>
      </c>
    </row>
    <row r="9" spans="1:4">
      <c r="A9" s="4" t="s">
        <v>364</v>
      </c>
      <c r="D9" s="5" t="n">
        <v>203</v>
      </c>
    </row>
    <row r="10" spans="1:4">
      <c r="A10" s="4" t="s">
        <v>115</v>
      </c>
      <c r="D10" s="5" t="n">
        <v>3435</v>
      </c>
    </row>
    <row r="11" spans="1:4">
      <c r="A11" s="4" t="s">
        <v>365</v>
      </c>
      <c r="D11" s="5" t="n">
        <v>14900</v>
      </c>
    </row>
    <row r="12" spans="1:4">
      <c r="A12" s="4" t="s">
        <v>366</v>
      </c>
      <c r="D12" s="5" t="n">
        <v>1600</v>
      </c>
    </row>
    <row r="13" spans="1:4">
      <c r="A13" s="4" t="s">
        <v>357</v>
      </c>
      <c r="D13" s="5" t="n">
        <v>9861</v>
      </c>
    </row>
    <row r="14" spans="1:4">
      <c r="A14" s="4" t="s">
        <v>367</v>
      </c>
      <c r="D14" s="5" t="n">
        <v>31726</v>
      </c>
    </row>
    <row r="15" spans="1:4">
      <c r="A15" s="4" t="s">
        <v>48</v>
      </c>
      <c r="D15" s="5" t="n">
        <v>4400</v>
      </c>
    </row>
    <row r="16" spans="1:4">
      <c r="A16" s="4" t="s">
        <v>368</v>
      </c>
      <c r="D16" s="5" t="n">
        <v>3348</v>
      </c>
    </row>
    <row r="17" spans="1:4">
      <c r="A17" s="4" t="s">
        <v>117</v>
      </c>
      <c r="D17" s="5" t="n">
        <v>1694</v>
      </c>
    </row>
    <row r="18" spans="1:4">
      <c r="A18" s="4" t="s">
        <v>369</v>
      </c>
      <c r="D18" s="5" t="n">
        <v>9442</v>
      </c>
    </row>
    <row r="19" spans="1:4">
      <c r="A19" s="4" t="s">
        <v>370</v>
      </c>
      <c r="D19" s="7" t="n">
        <v>222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7" t="n">
        <v>14900</v>
      </c>
    </row>
    <row r="4" spans="1:2">
      <c r="A4" s="4" t="s">
        <v>375</v>
      </c>
    </row>
    <row r="5" spans="1:2">
      <c r="A5" s="3" t="s">
        <v>373</v>
      </c>
    </row>
    <row r="6" spans="1:2">
      <c r="A6" s="4" t="s">
        <v>376</v>
      </c>
      <c r="B6" s="4" t="s">
        <v>377</v>
      </c>
    </row>
    <row r="7" spans="1:2">
      <c r="A7" s="4" t="s">
        <v>374</v>
      </c>
      <c r="B7" s="7" t="n">
        <v>12400</v>
      </c>
    </row>
    <row r="8" spans="1:2">
      <c r="A8" s="4" t="s">
        <v>378</v>
      </c>
    </row>
    <row r="9" spans="1:2">
      <c r="A9" s="3" t="s">
        <v>373</v>
      </c>
    </row>
    <row r="10" spans="1:2">
      <c r="A10" s="4" t="s">
        <v>376</v>
      </c>
      <c r="B10" s="4" t="s">
        <v>379</v>
      </c>
    </row>
    <row r="11" spans="1:2">
      <c r="A11" s="4" t="s">
        <v>374</v>
      </c>
      <c r="B11" s="7" t="n">
        <v>2300</v>
      </c>
    </row>
    <row r="12" spans="1:2">
      <c r="A12" s="4" t="s">
        <v>380</v>
      </c>
    </row>
    <row r="13" spans="1:2">
      <c r="A13" s="3" t="s">
        <v>373</v>
      </c>
    </row>
    <row r="14" spans="1:2">
      <c r="A14" s="4" t="s">
        <v>376</v>
      </c>
      <c r="B14" s="4" t="s">
        <v>381</v>
      </c>
    </row>
    <row r="15" spans="1:2">
      <c r="A15" s="4" t="s">
        <v>374</v>
      </c>
      <c r="B15" s="7"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0</v>
      </c>
      <c r="D1" s="2" t="s">
        <v>1</v>
      </c>
    </row>
    <row r="2" spans="1:6">
      <c r="B2" s="2" t="s">
        <v>2</v>
      </c>
      <c r="C2" s="2" t="s">
        <v>71</v>
      </c>
      <c r="D2" s="2" t="s">
        <v>2</v>
      </c>
      <c r="E2" s="2" t="s">
        <v>71</v>
      </c>
      <c r="F2" s="2" t="s">
        <v>28</v>
      </c>
    </row>
    <row r="3" spans="1:6">
      <c r="A3" s="3" t="s">
        <v>162</v>
      </c>
    </row>
    <row r="4" spans="1:6">
      <c r="A4" s="4" t="s">
        <v>357</v>
      </c>
      <c r="B4" s="7" t="n">
        <v>14553000</v>
      </c>
      <c r="D4" s="7" t="n">
        <v>14553000</v>
      </c>
      <c r="F4" s="7" t="n">
        <v>14553000</v>
      </c>
    </row>
    <row r="5" spans="1:6">
      <c r="A5" s="4" t="s">
        <v>383</v>
      </c>
      <c r="B5" s="7" t="n">
        <v>0</v>
      </c>
      <c r="C5" s="7" t="n">
        <v>0</v>
      </c>
      <c r="D5" s="7" t="n">
        <v>0</v>
      </c>
      <c r="E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5"/>
    <col customWidth="1" max="5" min="5" width="14"/>
    <col customWidth="1" max="6" min="6" width="25"/>
  </cols>
  <sheetData>
    <row r="1" spans="1:6">
      <c r="A1" s="1" t="s">
        <v>384</v>
      </c>
      <c r="B1" s="2" t="s">
        <v>70</v>
      </c>
      <c r="D1" s="2" t="s">
        <v>1</v>
      </c>
      <c r="F1" s="2" t="s">
        <v>385</v>
      </c>
    </row>
    <row r="2" spans="1:6">
      <c r="B2" s="2" t="s">
        <v>2</v>
      </c>
      <c r="C2" s="2" t="s">
        <v>71</v>
      </c>
      <c r="D2" s="2" t="s">
        <v>2</v>
      </c>
      <c r="E2" s="2" t="s">
        <v>71</v>
      </c>
      <c r="F2" s="2" t="s">
        <v>28</v>
      </c>
    </row>
    <row r="3" spans="1:6">
      <c r="A3" s="3" t="s">
        <v>386</v>
      </c>
    </row>
    <row r="4" spans="1:6">
      <c r="A4" s="4" t="s">
        <v>383</v>
      </c>
      <c r="B4" s="7" t="n">
        <v>0</v>
      </c>
      <c r="C4" s="7" t="n">
        <v>0</v>
      </c>
      <c r="D4" s="7" t="n">
        <v>0</v>
      </c>
      <c r="E4" s="7" t="n">
        <v>0</v>
      </c>
    </row>
    <row r="5" spans="1:6">
      <c r="A5" s="3" t="s">
        <v>387</v>
      </c>
    </row>
    <row r="6" spans="1:6">
      <c r="A6" s="4" t="s">
        <v>388</v>
      </c>
      <c r="B6" s="5" t="n">
        <v>38484000</v>
      </c>
      <c r="D6" s="5" t="n">
        <v>38484000</v>
      </c>
      <c r="F6" s="7" t="n">
        <v>38484000</v>
      </c>
    </row>
    <row r="7" spans="1:6">
      <c r="A7" s="4" t="s">
        <v>389</v>
      </c>
      <c r="B7" s="5" t="n">
        <v>19756000</v>
      </c>
      <c r="D7" s="5" t="n">
        <v>19756000</v>
      </c>
      <c r="F7" s="5" t="n">
        <v>15256000</v>
      </c>
    </row>
    <row r="8" spans="1:6">
      <c r="A8" s="4" t="s">
        <v>390</v>
      </c>
      <c r="B8" s="5" t="n">
        <v>18728000</v>
      </c>
      <c r="D8" s="5" t="n">
        <v>18728000</v>
      </c>
      <c r="F8" s="5" t="n">
        <v>23228000</v>
      </c>
    </row>
    <row r="9" spans="1:6">
      <c r="A9" s="3" t="s">
        <v>391</v>
      </c>
    </row>
    <row r="10" spans="1:6">
      <c r="A10" s="4" t="s">
        <v>388</v>
      </c>
      <c r="B10" s="5" t="n">
        <v>40084000</v>
      </c>
      <c r="D10" s="5" t="n">
        <v>40084000</v>
      </c>
      <c r="F10" s="5" t="n">
        <v>40084000</v>
      </c>
    </row>
    <row r="11" spans="1:6">
      <c r="A11" s="4" t="s">
        <v>392</v>
      </c>
      <c r="B11" s="5" t="n">
        <v>20328000</v>
      </c>
      <c r="D11" s="5" t="n">
        <v>20328000</v>
      </c>
      <c r="F11" s="7" t="n">
        <v>24828000</v>
      </c>
    </row>
    <row r="12" spans="1:6">
      <c r="A12" s="4" t="s">
        <v>393</v>
      </c>
      <c r="B12" s="5" t="n">
        <v>2200000</v>
      </c>
      <c r="C12" s="7" t="n">
        <v>2300000</v>
      </c>
      <c r="D12" s="7" t="n">
        <v>4500000</v>
      </c>
      <c r="E12" s="7" t="n">
        <v>3500000</v>
      </c>
    </row>
    <row r="13" spans="1:6">
      <c r="A13" s="4" t="s">
        <v>394</v>
      </c>
    </row>
    <row r="14" spans="1:6">
      <c r="A14" s="3" t="s">
        <v>386</v>
      </c>
    </row>
    <row r="15" spans="1:6">
      <c r="A15" s="4" t="s">
        <v>395</v>
      </c>
      <c r="D15" s="4" t="s">
        <v>396</v>
      </c>
      <c r="F15" s="4" t="s">
        <v>396</v>
      </c>
    </row>
    <row r="16" spans="1:6">
      <c r="A16" s="3" t="s">
        <v>387</v>
      </c>
    </row>
    <row r="17" spans="1:6">
      <c r="A17" s="4" t="s">
        <v>388</v>
      </c>
      <c r="B17" s="5" t="n">
        <v>23984000</v>
      </c>
      <c r="D17" s="7" t="n">
        <v>23984000</v>
      </c>
      <c r="F17" s="7" t="n">
        <v>23984000</v>
      </c>
    </row>
    <row r="18" spans="1:6">
      <c r="A18" s="4" t="s">
        <v>389</v>
      </c>
      <c r="B18" s="5" t="n">
        <v>11250000</v>
      </c>
      <c r="D18" s="5" t="n">
        <v>11250000</v>
      </c>
      <c r="F18" s="5" t="n">
        <v>8750000</v>
      </c>
    </row>
    <row r="19" spans="1:6">
      <c r="A19" s="4" t="s">
        <v>390</v>
      </c>
      <c r="B19" s="5" t="n">
        <v>12734000</v>
      </c>
      <c r="D19" s="7" t="n">
        <v>12734000</v>
      </c>
      <c r="F19" s="7" t="n">
        <v>15234000</v>
      </c>
    </row>
    <row r="20" spans="1:6">
      <c r="A20" s="4" t="s">
        <v>378</v>
      </c>
    </row>
    <row r="21" spans="1:6">
      <c r="A21" s="3" t="s">
        <v>386</v>
      </c>
    </row>
    <row r="22" spans="1:6">
      <c r="A22" s="4" t="s">
        <v>395</v>
      </c>
      <c r="D22" s="4" t="s">
        <v>397</v>
      </c>
      <c r="F22" s="4" t="s">
        <v>397</v>
      </c>
    </row>
    <row r="23" spans="1:6">
      <c r="A23" s="3" t="s">
        <v>387</v>
      </c>
    </row>
    <row r="24" spans="1:6">
      <c r="A24" s="4" t="s">
        <v>388</v>
      </c>
      <c r="B24" s="5" t="n">
        <v>14500000</v>
      </c>
      <c r="D24" s="7" t="n">
        <v>14500000</v>
      </c>
      <c r="F24" s="7" t="n">
        <v>14500000</v>
      </c>
    </row>
    <row r="25" spans="1:6">
      <c r="A25" s="4" t="s">
        <v>389</v>
      </c>
      <c r="B25" s="5" t="n">
        <v>8506000</v>
      </c>
      <c r="D25" s="5" t="n">
        <v>8506000</v>
      </c>
      <c r="F25" s="5" t="n">
        <v>6506000</v>
      </c>
    </row>
    <row r="26" spans="1:6">
      <c r="A26" s="4" t="s">
        <v>390</v>
      </c>
      <c r="B26" s="5" t="n">
        <v>5994000</v>
      </c>
      <c r="D26" s="5" t="n">
        <v>5994000</v>
      </c>
      <c r="F26" s="5" t="n">
        <v>7994000</v>
      </c>
    </row>
    <row r="27" spans="1:6">
      <c r="A27" s="4" t="s">
        <v>398</v>
      </c>
    </row>
    <row r="28" spans="1:6">
      <c r="A28" s="3" t="s">
        <v>399</v>
      </c>
    </row>
    <row r="29" spans="1:6">
      <c r="A29" s="4" t="s">
        <v>400</v>
      </c>
      <c r="B29" s="7" t="n">
        <v>1600000</v>
      </c>
      <c r="D29" s="7" t="n">
        <v>1600000</v>
      </c>
      <c r="F29" s="7" t="n">
        <v>1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8</v>
      </c>
    </row>
    <row r="2" spans="1:3">
      <c r="A2" s="3" t="s">
        <v>162</v>
      </c>
    </row>
    <row r="3" spans="1:3">
      <c r="A3" s="4" t="s">
        <v>402</v>
      </c>
      <c r="B3" s="7" t="n">
        <v>4074</v>
      </c>
    </row>
    <row r="4" spans="1:3">
      <c r="A4" s="5" t="n">
        <v>2018</v>
      </c>
      <c r="B4" s="5" t="n">
        <v>6885</v>
      </c>
    </row>
    <row r="5" spans="1:3">
      <c r="A5" s="5" t="n">
        <v>2019</v>
      </c>
      <c r="B5" s="5" t="n">
        <v>5406</v>
      </c>
    </row>
    <row r="6" spans="1:3">
      <c r="A6" s="5" t="n">
        <v>2020</v>
      </c>
      <c r="B6" s="5" t="n">
        <v>2363</v>
      </c>
    </row>
    <row r="7" spans="1:3">
      <c r="A7" s="4" t="s">
        <v>390</v>
      </c>
      <c r="B7" s="7" t="n">
        <v>18728</v>
      </c>
      <c r="C7" s="7" t="n">
        <v>23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0</v>
      </c>
      <c r="D1" s="2" t="s">
        <v>1</v>
      </c>
    </row>
    <row r="2" spans="1:5">
      <c r="B2" s="2" t="s">
        <v>2</v>
      </c>
      <c r="C2" s="2" t="s">
        <v>71</v>
      </c>
      <c r="D2" s="2" t="s">
        <v>2</v>
      </c>
      <c r="E2" s="2" t="s">
        <v>71</v>
      </c>
    </row>
    <row r="3" spans="1:5">
      <c r="A3" s="3" t="s">
        <v>404</v>
      </c>
    </row>
    <row r="4" spans="1:5">
      <c r="A4" s="4" t="s">
        <v>99</v>
      </c>
      <c r="B4" s="7" t="n">
        <v>23033</v>
      </c>
      <c r="C4" s="7" t="n">
        <v>-1388</v>
      </c>
      <c r="D4" s="7" t="n">
        <v>33750</v>
      </c>
      <c r="E4" s="7" t="n">
        <v>730</v>
      </c>
    </row>
    <row r="5" spans="1:5">
      <c r="A5" s="3" t="s">
        <v>405</v>
      </c>
    </row>
    <row r="6" spans="1:5">
      <c r="A6" s="4" t="s">
        <v>406</v>
      </c>
      <c r="B6" s="5" t="n">
        <v>175741</v>
      </c>
      <c r="C6" s="5" t="n">
        <v>172075</v>
      </c>
      <c r="D6" s="5" t="n">
        <v>175118</v>
      </c>
      <c r="E6" s="5" t="n">
        <v>171910</v>
      </c>
    </row>
    <row r="7" spans="1:5">
      <c r="A7" s="3" t="s">
        <v>407</v>
      </c>
    </row>
    <row r="8" spans="1:5">
      <c r="A8" s="4" t="s">
        <v>406</v>
      </c>
      <c r="B8" s="5" t="n">
        <v>175741</v>
      </c>
      <c r="C8" s="5" t="n">
        <v>172075</v>
      </c>
      <c r="D8" s="5" t="n">
        <v>175118</v>
      </c>
      <c r="E8" s="5" t="n">
        <v>171910</v>
      </c>
    </row>
    <row r="9" spans="1:5">
      <c r="A9" s="3" t="s">
        <v>408</v>
      </c>
    </row>
    <row r="10" spans="1:5">
      <c r="A10" s="4" t="s">
        <v>409</v>
      </c>
      <c r="B10" s="5" t="n">
        <v>179701</v>
      </c>
      <c r="C10" s="5" t="n">
        <v>172075</v>
      </c>
      <c r="D10" s="5" t="n">
        <v>178993</v>
      </c>
      <c r="E10" s="5" t="n">
        <v>175360</v>
      </c>
    </row>
    <row r="11" spans="1:5">
      <c r="A11" s="4" t="s">
        <v>93</v>
      </c>
      <c r="B11" s="9" t="n">
        <v>0.13</v>
      </c>
      <c r="C11" s="9" t="n">
        <v>-0.01</v>
      </c>
      <c r="D11" s="9" t="n">
        <v>0.19</v>
      </c>
      <c r="E11" s="7" t="n">
        <v>0</v>
      </c>
    </row>
    <row r="12" spans="1:5">
      <c r="A12" s="4" t="s">
        <v>94</v>
      </c>
      <c r="B12" s="9" t="n">
        <v>0.13</v>
      </c>
      <c r="C12" s="9" t="n">
        <v>-0.01</v>
      </c>
      <c r="D12" s="9" t="n">
        <v>0.19</v>
      </c>
      <c r="E12" s="7" t="n">
        <v>0</v>
      </c>
    </row>
    <row r="13" spans="1:5">
      <c r="A13" s="4" t="s">
        <v>410</v>
      </c>
    </row>
    <row r="14" spans="1:5">
      <c r="A14" s="3" t="s">
        <v>408</v>
      </c>
    </row>
    <row r="15" spans="1:5">
      <c r="A15" s="4" t="s">
        <v>411</v>
      </c>
      <c r="B15" s="5" t="n">
        <v>2441</v>
      </c>
      <c r="C15" s="5" t="n">
        <v>0</v>
      </c>
      <c r="D15" s="5" t="n">
        <v>2328</v>
      </c>
      <c r="E15" s="5" t="n">
        <v>1580</v>
      </c>
    </row>
    <row r="16" spans="1:5">
      <c r="A16" s="4" t="s">
        <v>412</v>
      </c>
    </row>
    <row r="17" spans="1:5">
      <c r="A17" s="3" t="s">
        <v>408</v>
      </c>
    </row>
    <row r="18" spans="1:5">
      <c r="A18" s="4" t="s">
        <v>411</v>
      </c>
      <c r="B18" s="5" t="n">
        <v>1488</v>
      </c>
      <c r="C18" s="5" t="n">
        <v>0</v>
      </c>
      <c r="D18" s="5" t="n">
        <v>1506</v>
      </c>
      <c r="E18" s="5" t="n">
        <v>1796</v>
      </c>
    </row>
    <row r="19" spans="1:5">
      <c r="A19" s="4" t="s">
        <v>413</v>
      </c>
    </row>
    <row r="20" spans="1:5">
      <c r="A20" s="3" t="s">
        <v>408</v>
      </c>
    </row>
    <row r="21" spans="1:5">
      <c r="A21" s="4" t="s">
        <v>411</v>
      </c>
      <c r="B21" s="5" t="n">
        <v>31</v>
      </c>
      <c r="C21" s="5" t="n">
        <v>0</v>
      </c>
      <c r="D21" s="5" t="n">
        <v>41</v>
      </c>
      <c r="E21" s="5" t="n">
        <v>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0</v>
      </c>
      <c r="D1" s="2" t="s">
        <v>1</v>
      </c>
    </row>
    <row r="2" spans="1:5">
      <c r="B2" s="2" t="s">
        <v>2</v>
      </c>
      <c r="C2" s="2" t="s">
        <v>71</v>
      </c>
      <c r="D2" s="2" t="s">
        <v>2</v>
      </c>
      <c r="E2" s="2" t="s">
        <v>71</v>
      </c>
    </row>
    <row r="3" spans="1:5">
      <c r="A3" s="3" t="s">
        <v>415</v>
      </c>
    </row>
    <row r="4" spans="1:5">
      <c r="A4" s="4" t="s">
        <v>416</v>
      </c>
      <c r="B4" s="5" t="n">
        <v>2282</v>
      </c>
      <c r="C4" s="5" t="n">
        <v>18189</v>
      </c>
      <c r="D4" s="5" t="n">
        <v>3083</v>
      </c>
      <c r="E4" s="5" t="n">
        <v>6038</v>
      </c>
    </row>
    <row r="5" spans="1:5">
      <c r="A5" s="4" t="s">
        <v>417</v>
      </c>
    </row>
    <row r="6" spans="1:5">
      <c r="A6" s="3" t="s">
        <v>415</v>
      </c>
    </row>
    <row r="7" spans="1:5">
      <c r="A7" s="4" t="s">
        <v>416</v>
      </c>
      <c r="B7" s="5" t="n">
        <v>1158</v>
      </c>
      <c r="C7" s="5" t="n">
        <v>10577</v>
      </c>
      <c r="D7" s="5" t="n">
        <v>1831</v>
      </c>
      <c r="E7" s="5" t="n">
        <v>4715</v>
      </c>
    </row>
    <row r="8" spans="1:5">
      <c r="A8" s="4" t="s">
        <v>418</v>
      </c>
    </row>
    <row r="9" spans="1:5">
      <c r="A9" s="3" t="s">
        <v>415</v>
      </c>
    </row>
    <row r="10" spans="1:5">
      <c r="A10" s="4" t="s">
        <v>416</v>
      </c>
      <c r="B10" s="5" t="n">
        <v>1124</v>
      </c>
      <c r="C10" s="5" t="n">
        <v>7058</v>
      </c>
      <c r="D10" s="5" t="n">
        <v>1121</v>
      </c>
      <c r="E10" s="5" t="n">
        <v>1182</v>
      </c>
    </row>
    <row r="11" spans="1:5">
      <c r="A11" s="4" t="s">
        <v>419</v>
      </c>
    </row>
    <row r="12" spans="1:5">
      <c r="A12" s="3" t="s">
        <v>415</v>
      </c>
    </row>
    <row r="13" spans="1:5">
      <c r="A13" s="4" t="s">
        <v>416</v>
      </c>
      <c r="B13" s="5" t="n">
        <v>0</v>
      </c>
      <c r="C13" s="5" t="n">
        <v>554</v>
      </c>
      <c r="D13" s="5" t="n">
        <v>131</v>
      </c>
      <c r="E13" s="5" t="n">
        <v>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4" t="s">
        <v>99</v>
      </c>
      <c r="B3" s="7" t="n">
        <v>23033</v>
      </c>
      <c r="C3" s="7" t="n">
        <v>-1388</v>
      </c>
      <c r="D3" s="7" t="n">
        <v>33750</v>
      </c>
      <c r="E3" s="7" t="n">
        <v>730</v>
      </c>
    </row>
    <row r="4" spans="1:5">
      <c r="A4" s="3" t="s">
        <v>100</v>
      </c>
    </row>
    <row r="5" spans="1:5">
      <c r="A5" s="4" t="s">
        <v>101</v>
      </c>
      <c r="B5" s="5" t="n">
        <v>-91</v>
      </c>
      <c r="C5" s="5" t="n">
        <v>662</v>
      </c>
      <c r="D5" s="5" t="n">
        <v>334</v>
      </c>
      <c r="E5" s="5" t="n">
        <v>2549</v>
      </c>
    </row>
    <row r="6" spans="1:5">
      <c r="A6" s="4" t="s">
        <v>102</v>
      </c>
      <c r="B6" s="5" t="n">
        <v>-57</v>
      </c>
      <c r="C6" s="5" t="n">
        <v>232</v>
      </c>
      <c r="D6" s="5" t="n">
        <v>92</v>
      </c>
      <c r="E6" s="5" t="n">
        <v>892</v>
      </c>
    </row>
    <row r="7" spans="1:5">
      <c r="A7" s="4" t="s">
        <v>103</v>
      </c>
      <c r="B7" s="5" t="n">
        <v>-34</v>
      </c>
      <c r="C7" s="5" t="n">
        <v>430</v>
      </c>
      <c r="D7" s="5" t="n">
        <v>242</v>
      </c>
      <c r="E7" s="5" t="n">
        <v>1657</v>
      </c>
    </row>
    <row r="8" spans="1:5">
      <c r="A8" s="4" t="s">
        <v>104</v>
      </c>
      <c r="B8" s="7" t="n">
        <v>22999</v>
      </c>
      <c r="C8" s="7" t="n">
        <v>-958</v>
      </c>
      <c r="D8" s="7" t="n">
        <v>33992</v>
      </c>
      <c r="E8" s="7" t="n">
        <v>23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75</v>
      </c>
    </row>
    <row r="2" spans="1:2">
      <c r="A2" s="3" t="s">
        <v>421</v>
      </c>
    </row>
    <row r="3" spans="1:2">
      <c r="A3" s="4" t="s">
        <v>422</v>
      </c>
      <c r="B3" s="7" t="n">
        <v>7099</v>
      </c>
    </row>
    <row r="4" spans="1:2">
      <c r="A4" s="4" t="s">
        <v>423</v>
      </c>
      <c r="B4" s="5" t="n">
        <v>11296</v>
      </c>
    </row>
    <row r="5" spans="1:2">
      <c r="A5" s="4" t="s">
        <v>424</v>
      </c>
      <c r="B5" s="5" t="n">
        <v>8668</v>
      </c>
    </row>
    <row r="6" spans="1:2">
      <c r="A6" s="4" t="s">
        <v>425</v>
      </c>
      <c r="B6" s="5" t="n">
        <v>7283</v>
      </c>
    </row>
    <row r="7" spans="1:2">
      <c r="A7" s="4" t="s">
        <v>426</v>
      </c>
      <c r="B7" s="5" t="n">
        <v>4122</v>
      </c>
    </row>
    <row r="8" spans="1:2">
      <c r="A8" s="4" t="s">
        <v>427</v>
      </c>
      <c r="B8" s="5" t="n">
        <v>8439</v>
      </c>
    </row>
    <row r="9" spans="1:2">
      <c r="A9" s="4" t="s">
        <v>428</v>
      </c>
      <c r="B9" s="5" t="n">
        <v>46907</v>
      </c>
    </row>
    <row r="10" spans="1:2">
      <c r="A10" s="3" t="s">
        <v>429</v>
      </c>
    </row>
    <row r="11" spans="1:2">
      <c r="A11" s="4" t="s">
        <v>430</v>
      </c>
      <c r="B11" s="5" t="n">
        <v>65905</v>
      </c>
    </row>
    <row r="12" spans="1:2">
      <c r="A12" s="4" t="s">
        <v>431</v>
      </c>
      <c r="B12" s="5" t="n">
        <v>1332</v>
      </c>
    </row>
    <row r="13" spans="1:2">
      <c r="A13" s="4" t="s">
        <v>432</v>
      </c>
      <c r="B13" s="5" t="n">
        <v>0</v>
      </c>
    </row>
    <row r="14" spans="1:2">
      <c r="A14" s="4" t="s">
        <v>433</v>
      </c>
      <c r="B14" s="5" t="n">
        <v>0</v>
      </c>
    </row>
    <row r="15" spans="1:2">
      <c r="A15" s="4" t="s">
        <v>434</v>
      </c>
      <c r="B15" s="5" t="n">
        <v>0</v>
      </c>
    </row>
    <row r="16" spans="1:2">
      <c r="A16" s="4" t="s">
        <v>435</v>
      </c>
      <c r="B16" s="5" t="n">
        <v>0</v>
      </c>
    </row>
    <row r="17" spans="1:2">
      <c r="A17" s="4" t="s">
        <v>436</v>
      </c>
      <c r="B17" s="5" t="n">
        <v>67237</v>
      </c>
    </row>
    <row r="18" spans="1:2">
      <c r="A18" s="3" t="s">
        <v>437</v>
      </c>
    </row>
    <row r="19" spans="1:2">
      <c r="A19" s="4" t="s">
        <v>438</v>
      </c>
      <c r="B19" s="5" t="n">
        <v>53250</v>
      </c>
    </row>
    <row r="20" spans="1:2">
      <c r="A20" s="4" t="s">
        <v>439</v>
      </c>
      <c r="B20" s="5" t="n">
        <v>7057</v>
      </c>
    </row>
    <row r="21" spans="1:2">
      <c r="A21" s="4" t="s">
        <v>440</v>
      </c>
      <c r="B21" s="5" t="n">
        <v>2278</v>
      </c>
    </row>
    <row r="22" spans="1:2">
      <c r="A22" s="4" t="s">
        <v>441</v>
      </c>
      <c r="B22" s="5" t="n">
        <v>533</v>
      </c>
    </row>
    <row r="23" spans="1:2">
      <c r="A23" s="4" t="s">
        <v>442</v>
      </c>
      <c r="B23" s="5" t="n">
        <v>110</v>
      </c>
    </row>
    <row r="24" spans="1:2">
      <c r="A24" s="4" t="s">
        <v>443</v>
      </c>
      <c r="B24" s="5" t="n">
        <v>0</v>
      </c>
    </row>
    <row r="25" spans="1:2">
      <c r="A25" s="4" t="s">
        <v>444</v>
      </c>
      <c r="B25" s="5" t="n">
        <v>63228</v>
      </c>
    </row>
    <row r="26" spans="1:2">
      <c r="A26" s="4" t="s">
        <v>445</v>
      </c>
      <c r="B26" s="5" t="n">
        <v>177372</v>
      </c>
    </row>
    <row r="27" spans="1:2">
      <c r="A27" s="4" t="s">
        <v>446</v>
      </c>
      <c r="B27" s="5" t="n">
        <v>126254</v>
      </c>
    </row>
    <row r="28" spans="1:2">
      <c r="A28" s="4" t="s">
        <v>447</v>
      </c>
      <c r="B28" s="5" t="n">
        <v>19685</v>
      </c>
    </row>
    <row r="29" spans="1:2">
      <c r="A29" s="4" t="s">
        <v>448</v>
      </c>
      <c r="B29" s="5" t="n">
        <v>10946</v>
      </c>
    </row>
    <row r="30" spans="1:2">
      <c r="A30" s="4" t="s">
        <v>449</v>
      </c>
      <c r="B30" s="5" t="n">
        <v>7816</v>
      </c>
    </row>
    <row r="31" spans="1:2">
      <c r="A31" s="4" t="s">
        <v>450</v>
      </c>
      <c r="B31" s="5" t="n">
        <v>4232</v>
      </c>
    </row>
    <row r="32" spans="1:2">
      <c r="A32" s="4" t="s">
        <v>451</v>
      </c>
      <c r="B32" s="7" t="n">
        <v>8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2</v>
      </c>
      <c r="B1" s="2" t="s">
        <v>70</v>
      </c>
      <c r="D1" s="2" t="s">
        <v>1</v>
      </c>
    </row>
    <row r="2" spans="1:5">
      <c r="B2" s="2" t="s">
        <v>2</v>
      </c>
      <c r="C2" s="2" t="s">
        <v>71</v>
      </c>
      <c r="D2" s="2" t="s">
        <v>2</v>
      </c>
      <c r="E2" s="2" t="s">
        <v>71</v>
      </c>
    </row>
    <row r="3" spans="1:5">
      <c r="A3" s="3" t="s">
        <v>453</v>
      </c>
    </row>
    <row r="4" spans="1:5">
      <c r="A4" s="4" t="s">
        <v>454</v>
      </c>
      <c r="B4" s="7" t="n">
        <v>3900000</v>
      </c>
      <c r="C4" s="7" t="n">
        <v>4600000</v>
      </c>
      <c r="D4" s="7" t="n">
        <v>8400000</v>
      </c>
      <c r="E4" s="7" t="n">
        <v>8500000</v>
      </c>
    </row>
    <row r="5" spans="1:5">
      <c r="A5" s="4" t="s">
        <v>436</v>
      </c>
      <c r="B5" s="5" t="n">
        <v>67237000</v>
      </c>
      <c r="D5" s="5" t="n">
        <v>67237000</v>
      </c>
    </row>
    <row r="6" spans="1:5">
      <c r="A6" s="4" t="s">
        <v>444</v>
      </c>
      <c r="B6" s="5" t="n">
        <v>63228000</v>
      </c>
      <c r="D6" s="5" t="n">
        <v>63228000</v>
      </c>
    </row>
    <row r="7" spans="1:5">
      <c r="A7" s="4" t="s">
        <v>455</v>
      </c>
    </row>
    <row r="8" spans="1:5">
      <c r="A8" s="3" t="s">
        <v>453</v>
      </c>
    </row>
    <row r="9" spans="1:5">
      <c r="A9" s="4" t="s">
        <v>456</v>
      </c>
      <c r="D9" s="5" t="n">
        <v>0</v>
      </c>
    </row>
    <row r="10" spans="1:5">
      <c r="A10" s="4" t="s">
        <v>457</v>
      </c>
    </row>
    <row r="11" spans="1:5">
      <c r="A11" s="3" t="s">
        <v>453</v>
      </c>
    </row>
    <row r="12" spans="1:5">
      <c r="A12" s="4" t="s">
        <v>444</v>
      </c>
      <c r="B12" s="7" t="n">
        <v>12100000</v>
      </c>
      <c r="D12" s="7" t="n">
        <v>12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58</v>
      </c>
      <c r="B1" s="2" t="s">
        <v>70</v>
      </c>
      <c r="D1" s="2" t="s">
        <v>1</v>
      </c>
    </row>
    <row r="2" spans="1:5">
      <c r="B2" s="2" t="s">
        <v>2</v>
      </c>
      <c r="C2" s="2" t="s">
        <v>71</v>
      </c>
      <c r="D2" s="2" t="s">
        <v>2</v>
      </c>
      <c r="E2" s="2" t="s">
        <v>71</v>
      </c>
    </row>
    <row r="3" spans="1:5">
      <c r="A3" s="4" t="s">
        <v>412</v>
      </c>
    </row>
    <row r="4" spans="1:5">
      <c r="A4" s="3" t="s">
        <v>459</v>
      </c>
    </row>
    <row r="5" spans="1:5">
      <c r="A5" s="4" t="s">
        <v>460</v>
      </c>
      <c r="B5" s="4" t="s">
        <v>461</v>
      </c>
      <c r="C5" s="4" t="s">
        <v>462</v>
      </c>
      <c r="D5" s="4" t="s">
        <v>461</v>
      </c>
      <c r="E5" s="4" t="s">
        <v>463</v>
      </c>
    </row>
    <row r="6" spans="1:5">
      <c r="A6" s="4" t="s">
        <v>464</v>
      </c>
      <c r="B6" s="4" t="s">
        <v>465</v>
      </c>
      <c r="C6" s="4" t="s">
        <v>466</v>
      </c>
      <c r="D6" s="4" t="s">
        <v>467</v>
      </c>
      <c r="E6" s="4" t="s">
        <v>468</v>
      </c>
    </row>
    <row r="7" spans="1:5">
      <c r="A7" s="4" t="s">
        <v>469</v>
      </c>
      <c r="B7" s="4" t="s">
        <v>470</v>
      </c>
      <c r="C7" s="4" t="s">
        <v>471</v>
      </c>
      <c r="D7" s="4" t="s">
        <v>470</v>
      </c>
      <c r="E7" s="4" t="s">
        <v>472</v>
      </c>
    </row>
    <row r="8" spans="1:5">
      <c r="A8" s="4" t="s">
        <v>473</v>
      </c>
      <c r="B8" s="4" t="s">
        <v>474</v>
      </c>
      <c r="C8" s="4" t="s">
        <v>474</v>
      </c>
      <c r="D8" s="4" t="s">
        <v>474</v>
      </c>
      <c r="E8" s="4" t="s">
        <v>474</v>
      </c>
    </row>
    <row r="9" spans="1:5">
      <c r="A9" s="3" t="s">
        <v>475</v>
      </c>
    </row>
    <row r="10" spans="1:5">
      <c r="A10" s="4" t="s">
        <v>476</v>
      </c>
      <c r="D10" s="5" t="n">
        <v>6187000</v>
      </c>
    </row>
    <row r="11" spans="1:5">
      <c r="A11" s="4" t="s">
        <v>477</v>
      </c>
      <c r="D11" s="5" t="n">
        <v>512000</v>
      </c>
    </row>
    <row r="12" spans="1:5">
      <c r="A12" s="4" t="s">
        <v>478</v>
      </c>
      <c r="D12" s="5" t="n">
        <v>-82000</v>
      </c>
    </row>
    <row r="13" spans="1:5">
      <c r="A13" s="4" t="s">
        <v>479</v>
      </c>
      <c r="D13" s="5" t="n">
        <v>-1368000</v>
      </c>
    </row>
    <row r="14" spans="1:5">
      <c r="A14" s="4" t="s">
        <v>480</v>
      </c>
      <c r="B14" s="5" t="n">
        <v>5249000</v>
      </c>
      <c r="D14" s="5" t="n">
        <v>5249000</v>
      </c>
    </row>
    <row r="15" spans="1:5">
      <c r="A15" s="3" t="s">
        <v>481</v>
      </c>
    </row>
    <row r="16" spans="1:5">
      <c r="A16" s="4" t="s">
        <v>482</v>
      </c>
      <c r="D16" s="9" t="n">
        <v>23.79</v>
      </c>
    </row>
    <row r="17" spans="1:5">
      <c r="A17" s="4" t="s">
        <v>483</v>
      </c>
      <c r="D17" s="11" t="n">
        <v>37.29</v>
      </c>
    </row>
    <row r="18" spans="1:5">
      <c r="A18" s="4" t="s">
        <v>484</v>
      </c>
      <c r="D18" s="11" t="n">
        <v>29.88</v>
      </c>
    </row>
    <row r="19" spans="1:5">
      <c r="A19" s="4" t="s">
        <v>485</v>
      </c>
      <c r="D19" s="11" t="n">
        <v>17.52</v>
      </c>
    </row>
    <row r="20" spans="1:5">
      <c r="A20" s="4" t="s">
        <v>486</v>
      </c>
      <c r="B20" s="9" t="n">
        <v>26.65</v>
      </c>
      <c r="D20" s="9" t="n">
        <v>26.65</v>
      </c>
    </row>
    <row r="21" spans="1:5">
      <c r="A21" s="3" t="s">
        <v>487</v>
      </c>
    </row>
    <row r="22" spans="1:5">
      <c r="A22" s="4" t="s">
        <v>488</v>
      </c>
      <c r="B22" s="5" t="n">
        <v>5249000</v>
      </c>
      <c r="D22" s="5" t="n">
        <v>5249000</v>
      </c>
    </row>
    <row r="23" spans="1:5">
      <c r="A23" s="4" t="s">
        <v>489</v>
      </c>
      <c r="B23" s="9" t="n">
        <v>26.65</v>
      </c>
      <c r="D23" s="9" t="n">
        <v>26.65</v>
      </c>
    </row>
    <row r="24" spans="1:5">
      <c r="A24" s="4" t="s">
        <v>490</v>
      </c>
      <c r="D24" s="4" t="s">
        <v>491</v>
      </c>
    </row>
    <row r="25" spans="1:5">
      <c r="A25" s="4" t="s">
        <v>492</v>
      </c>
      <c r="B25" s="7" t="n">
        <v>58943</v>
      </c>
      <c r="D25" s="7" t="n">
        <v>58943</v>
      </c>
    </row>
    <row r="26" spans="1:5">
      <c r="A26" s="4" t="s">
        <v>493</v>
      </c>
      <c r="B26" s="5" t="n">
        <v>3478000</v>
      </c>
      <c r="D26" s="5" t="n">
        <v>3478000</v>
      </c>
    </row>
    <row r="27" spans="1:5">
      <c r="A27" s="4" t="s">
        <v>494</v>
      </c>
      <c r="B27" s="9" t="n">
        <v>24.38</v>
      </c>
      <c r="D27" s="9" t="n">
        <v>24.38</v>
      </c>
    </row>
    <row r="28" spans="1:5">
      <c r="A28" s="4" t="s">
        <v>495</v>
      </c>
      <c r="D28" s="4" t="s">
        <v>496</v>
      </c>
    </row>
    <row r="29" spans="1:5">
      <c r="A29" s="4" t="s">
        <v>497</v>
      </c>
      <c r="B29" s="7" t="n">
        <v>46541</v>
      </c>
      <c r="D29" s="7" t="n">
        <v>46541</v>
      </c>
    </row>
    <row r="30" spans="1:5">
      <c r="A30" s="4" t="s">
        <v>498</v>
      </c>
      <c r="B30" s="7" t="n">
        <v>17500</v>
      </c>
      <c r="D30" s="7" t="n">
        <v>17500</v>
      </c>
    </row>
    <row r="31" spans="1:5">
      <c r="A31" s="4" t="s">
        <v>499</v>
      </c>
      <c r="D31" s="4" t="s">
        <v>500</v>
      </c>
    </row>
    <row r="32" spans="1:5">
      <c r="A32" s="4" t="s">
        <v>501</v>
      </c>
      <c r="B32" s="9" t="n">
        <v>12.18</v>
      </c>
      <c r="C32" s="9" t="n">
        <v>10.92</v>
      </c>
      <c r="D32" s="9" t="n">
        <v>12.22</v>
      </c>
      <c r="E32" s="9" t="n">
        <v>8.9</v>
      </c>
    </row>
    <row r="33" spans="1:5">
      <c r="A33" s="4" t="s">
        <v>502</v>
      </c>
      <c r="B33" s="7" t="n">
        <v>9003</v>
      </c>
      <c r="C33" s="7" t="n">
        <v>6829</v>
      </c>
      <c r="D33" s="7" t="n">
        <v>26901</v>
      </c>
      <c r="E33" s="7" t="n">
        <v>26253</v>
      </c>
    </row>
    <row r="34" spans="1:5">
      <c r="A34" s="4" t="s">
        <v>503</v>
      </c>
      <c r="B34" s="7" t="n">
        <v>1733</v>
      </c>
      <c r="C34" s="7" t="n">
        <v>793</v>
      </c>
      <c r="D34" s="7" t="n">
        <v>5128</v>
      </c>
      <c r="E34" s="7" t="n">
        <v>2876</v>
      </c>
    </row>
    <row r="35" spans="1:5">
      <c r="A35" s="4" t="s">
        <v>504</v>
      </c>
    </row>
    <row r="36" spans="1:5">
      <c r="A36" s="3" t="s">
        <v>505</v>
      </c>
    </row>
    <row r="37" spans="1:5">
      <c r="A37" s="4" t="s">
        <v>506</v>
      </c>
      <c r="B37" s="5" t="n">
        <v>50222634</v>
      </c>
      <c r="D37" s="5" t="n">
        <v>50222634</v>
      </c>
    </row>
    <row r="38" spans="1:5">
      <c r="A38" s="4" t="s">
        <v>507</v>
      </c>
    </row>
    <row r="39" spans="1:5">
      <c r="A39" s="3" t="s">
        <v>505</v>
      </c>
    </row>
    <row r="40" spans="1:5">
      <c r="A40" s="4" t="s">
        <v>508</v>
      </c>
      <c r="B40" s="9" t="n">
        <v>39.07</v>
      </c>
      <c r="D40" s="9" t="n">
        <v>39.07</v>
      </c>
    </row>
    <row r="41" spans="1:5">
      <c r="A41" s="4" t="s">
        <v>509</v>
      </c>
      <c r="B41" s="7" t="n">
        <v>156000</v>
      </c>
      <c r="D41" s="7" t="n">
        <v>15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0</v>
      </c>
      <c r="B1" s="2" t="s">
        <v>1</v>
      </c>
    </row>
    <row r="2" spans="1:3">
      <c r="B2" s="2" t="s">
        <v>2</v>
      </c>
      <c r="C2" s="2" t="s">
        <v>71</v>
      </c>
    </row>
    <row r="3" spans="1:3">
      <c r="A3" s="3" t="s">
        <v>511</v>
      </c>
    </row>
    <row r="4" spans="1:3">
      <c r="A4" s="4" t="s">
        <v>512</v>
      </c>
      <c r="B4" s="5" t="n">
        <v>725</v>
      </c>
      <c r="C4" s="5" t="n">
        <v>590</v>
      </c>
    </row>
    <row r="5" spans="1:3">
      <c r="A5" s="4" t="s">
        <v>513</v>
      </c>
      <c r="B5" s="7" t="n">
        <v>25895</v>
      </c>
      <c r="C5" s="7" t="n">
        <v>17358</v>
      </c>
    </row>
    <row r="6" spans="1:3">
      <c r="A6" s="4" t="s">
        <v>410</v>
      </c>
    </row>
    <row r="7" spans="1:3">
      <c r="A7" s="3" t="s">
        <v>514</v>
      </c>
    </row>
    <row r="8" spans="1:3">
      <c r="A8" s="4" t="s">
        <v>515</v>
      </c>
      <c r="B8" s="5" t="n">
        <v>9509</v>
      </c>
    </row>
    <row r="9" spans="1:3">
      <c r="A9" s="4" t="s">
        <v>516</v>
      </c>
      <c r="B9" s="5" t="n">
        <v>3132</v>
      </c>
    </row>
    <row r="10" spans="1:3">
      <c r="A10" s="4" t="s">
        <v>517</v>
      </c>
      <c r="B10" s="5" t="n">
        <v>-645</v>
      </c>
    </row>
    <row r="11" spans="1:3">
      <c r="A11" s="4" t="s">
        <v>518</v>
      </c>
      <c r="B11" s="5" t="n">
        <v>-2246</v>
      </c>
    </row>
    <row r="12" spans="1:3">
      <c r="A12" s="4" t="s">
        <v>519</v>
      </c>
      <c r="B12" s="5" t="n">
        <v>9750</v>
      </c>
    </row>
    <row r="13" spans="1:3">
      <c r="A13" s="3" t="s">
        <v>511</v>
      </c>
    </row>
    <row r="14" spans="1:3">
      <c r="A14" s="4" t="s">
        <v>520</v>
      </c>
      <c r="B14" s="9" t="n">
        <v>31.01</v>
      </c>
    </row>
    <row r="15" spans="1:3">
      <c r="A15" s="4" t="s">
        <v>521</v>
      </c>
      <c r="B15" s="11" t="n">
        <v>37.38</v>
      </c>
    </row>
    <row r="16" spans="1:3">
      <c r="A16" s="4" t="s">
        <v>522</v>
      </c>
      <c r="B16" s="11" t="n">
        <v>33.73</v>
      </c>
    </row>
    <row r="17" spans="1:3">
      <c r="A17" s="4" t="s">
        <v>523</v>
      </c>
      <c r="B17" s="11" t="n">
        <v>28.24</v>
      </c>
    </row>
    <row r="18" spans="1:3">
      <c r="A18" s="4" t="s">
        <v>524</v>
      </c>
      <c r="B18" s="9" t="n">
        <v>33.63</v>
      </c>
    </row>
    <row r="19" spans="1:3">
      <c r="A19" s="4" t="s">
        <v>498</v>
      </c>
      <c r="B19" s="7" t="n">
        <v>288200</v>
      </c>
    </row>
    <row r="20" spans="1:3">
      <c r="A20" s="4" t="s">
        <v>499</v>
      </c>
      <c r="B20" s="4" t="s">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26</v>
      </c>
      <c r="B1" s="2" t="s">
        <v>1</v>
      </c>
    </row>
    <row r="2" spans="1:3">
      <c r="B2" s="2" t="s">
        <v>2</v>
      </c>
      <c r="C2" s="2" t="s">
        <v>71</v>
      </c>
    </row>
    <row r="3" spans="1:3">
      <c r="A3" s="3" t="s">
        <v>505</v>
      </c>
    </row>
    <row r="4" spans="1:3">
      <c r="A4" s="4" t="s">
        <v>460</v>
      </c>
      <c r="B4" s="4" t="s">
        <v>527</v>
      </c>
      <c r="C4" s="4" t="s">
        <v>528</v>
      </c>
    </row>
    <row r="5" spans="1:3">
      <c r="A5" s="4" t="s">
        <v>464</v>
      </c>
      <c r="B5" s="4" t="s">
        <v>529</v>
      </c>
      <c r="C5" s="4" t="s">
        <v>530</v>
      </c>
    </row>
    <row r="6" spans="1:3">
      <c r="A6" s="4" t="s">
        <v>469</v>
      </c>
      <c r="B6" s="4" t="s">
        <v>531</v>
      </c>
      <c r="C6" s="4" t="s">
        <v>532</v>
      </c>
    </row>
    <row r="7" spans="1:3">
      <c r="A7" s="4" t="s">
        <v>473</v>
      </c>
      <c r="B7" s="4" t="s">
        <v>474</v>
      </c>
      <c r="C7" s="4" t="s">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1</v>
      </c>
    </row>
    <row r="3" spans="1:3">
      <c r="A3" s="3" t="s">
        <v>505</v>
      </c>
    </row>
    <row r="4" spans="1:3">
      <c r="A4" s="4" t="s">
        <v>534</v>
      </c>
      <c r="B4" s="9" t="n">
        <v>9.279999999999999</v>
      </c>
      <c r="C4" s="9" t="n">
        <v>7.19</v>
      </c>
    </row>
    <row r="5" spans="1:3">
      <c r="A5" s="4" t="s">
        <v>535</v>
      </c>
      <c r="B5" s="5" t="n">
        <v>634</v>
      </c>
      <c r="C5" s="5" t="n">
        <v>614</v>
      </c>
    </row>
    <row r="6" spans="1:3">
      <c r="A6" s="4" t="s">
        <v>536</v>
      </c>
      <c r="B6" s="9" t="n">
        <v>27.97</v>
      </c>
      <c r="C6" s="9" t="n">
        <v>20.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0</v>
      </c>
      <c r="D1" s="2" t="s">
        <v>1</v>
      </c>
    </row>
    <row r="2" spans="1:5">
      <c r="B2" s="2" t="s">
        <v>2</v>
      </c>
      <c r="C2" s="2" t="s">
        <v>71</v>
      </c>
      <c r="D2" s="2" t="s">
        <v>2</v>
      </c>
      <c r="E2" s="2" t="s">
        <v>71</v>
      </c>
    </row>
    <row r="3" spans="1:5">
      <c r="A3" s="3" t="s">
        <v>538</v>
      </c>
    </row>
    <row r="4" spans="1:5">
      <c r="A4" s="4" t="s">
        <v>539</v>
      </c>
      <c r="B4" s="7" t="n">
        <v>35091</v>
      </c>
      <c r="C4" s="7" t="n">
        <v>30347</v>
      </c>
      <c r="D4" s="7" t="n">
        <v>68422</v>
      </c>
      <c r="E4" s="7" t="n">
        <v>59249</v>
      </c>
    </row>
    <row r="5" spans="1:5">
      <c r="A5" s="4" t="s">
        <v>540</v>
      </c>
      <c r="B5" s="5" t="n">
        <v>7743</v>
      </c>
      <c r="C5" s="5" t="n">
        <v>7416</v>
      </c>
      <c r="D5" s="5" t="n">
        <v>14389</v>
      </c>
      <c r="E5" s="5" t="n">
        <v>14737</v>
      </c>
    </row>
    <row r="6" spans="1:5">
      <c r="A6" s="4" t="s">
        <v>541</v>
      </c>
    </row>
    <row r="7" spans="1:5">
      <c r="A7" s="3" t="s">
        <v>538</v>
      </c>
    </row>
    <row r="8" spans="1:5">
      <c r="A8" s="4" t="s">
        <v>539</v>
      </c>
      <c r="B8" s="5" t="n">
        <v>383</v>
      </c>
      <c r="C8" s="5" t="n">
        <v>298</v>
      </c>
      <c r="D8" s="5" t="n">
        <v>725</v>
      </c>
      <c r="E8" s="5" t="n">
        <v>578</v>
      </c>
    </row>
    <row r="9" spans="1:5">
      <c r="A9" s="4" t="s">
        <v>542</v>
      </c>
    </row>
    <row r="10" spans="1:5">
      <c r="A10" s="3" t="s">
        <v>538</v>
      </c>
    </row>
    <row r="11" spans="1:5">
      <c r="A11" s="4" t="s">
        <v>539</v>
      </c>
      <c r="B11" s="5" t="n">
        <v>2473</v>
      </c>
      <c r="C11" s="5" t="n">
        <v>2123</v>
      </c>
      <c r="D11" s="5" t="n">
        <v>4783</v>
      </c>
      <c r="E11" s="5" t="n">
        <v>4257</v>
      </c>
    </row>
    <row r="12" spans="1:5">
      <c r="A12" s="4" t="s">
        <v>543</v>
      </c>
    </row>
    <row r="13" spans="1:5">
      <c r="A13" s="3" t="s">
        <v>538</v>
      </c>
    </row>
    <row r="14" spans="1:5">
      <c r="A14" s="4" t="s">
        <v>539</v>
      </c>
      <c r="B14" s="5" t="n">
        <v>8253</v>
      </c>
      <c r="C14" s="5" t="n">
        <v>7458</v>
      </c>
      <c r="D14" s="5" t="n">
        <v>16151</v>
      </c>
      <c r="E14" s="5" t="n">
        <v>14601</v>
      </c>
    </row>
    <row r="15" spans="1:5">
      <c r="A15" s="4" t="s">
        <v>544</v>
      </c>
    </row>
    <row r="16" spans="1:5">
      <c r="A16" s="3" t="s">
        <v>538</v>
      </c>
    </row>
    <row r="17" spans="1:5">
      <c r="A17" s="4" t="s">
        <v>539</v>
      </c>
      <c r="B17" s="5" t="n">
        <v>19745</v>
      </c>
      <c r="C17" s="5" t="n">
        <v>16990</v>
      </c>
      <c r="D17" s="5" t="n">
        <v>38771</v>
      </c>
      <c r="E17" s="5" t="n">
        <v>32805</v>
      </c>
    </row>
    <row r="18" spans="1:5">
      <c r="A18" s="4" t="s">
        <v>545</v>
      </c>
    </row>
    <row r="19" spans="1:5">
      <c r="A19" s="3" t="s">
        <v>538</v>
      </c>
    </row>
    <row r="20" spans="1:5">
      <c r="A20" s="4" t="s">
        <v>539</v>
      </c>
      <c r="B20" s="5" t="n">
        <v>4237</v>
      </c>
      <c r="C20" s="5" t="n">
        <v>3478</v>
      </c>
      <c r="D20" s="5" t="n">
        <v>7992</v>
      </c>
      <c r="E20" s="5" t="n">
        <v>7008</v>
      </c>
    </row>
    <row r="21" spans="1:5">
      <c r="A21" s="4" t="s">
        <v>410</v>
      </c>
    </row>
    <row r="22" spans="1:5">
      <c r="A22" s="3" t="s">
        <v>538</v>
      </c>
    </row>
    <row r="23" spans="1:5">
      <c r="A23" s="4" t="s">
        <v>539</v>
      </c>
      <c r="B23" s="5" t="n">
        <v>30862</v>
      </c>
      <c r="C23" s="5" t="n">
        <v>26799</v>
      </c>
      <c r="D23" s="5" t="n">
        <v>59903</v>
      </c>
      <c r="E23" s="5" t="n">
        <v>51902</v>
      </c>
    </row>
    <row r="24" spans="1:5">
      <c r="A24" s="4" t="s">
        <v>412</v>
      </c>
    </row>
    <row r="25" spans="1:5">
      <c r="A25" s="3" t="s">
        <v>538</v>
      </c>
    </row>
    <row r="26" spans="1:5">
      <c r="A26" s="4" t="s">
        <v>539</v>
      </c>
      <c r="B26" s="5" t="n">
        <v>1925</v>
      </c>
      <c r="C26" s="5" t="n">
        <v>1592</v>
      </c>
      <c r="D26" s="5" t="n">
        <v>3770</v>
      </c>
      <c r="E26" s="5" t="n">
        <v>3546</v>
      </c>
    </row>
    <row r="27" spans="1:5">
      <c r="A27" s="4" t="s">
        <v>413</v>
      </c>
    </row>
    <row r="28" spans="1:5">
      <c r="A28" s="3" t="s">
        <v>538</v>
      </c>
    </row>
    <row r="29" spans="1:5">
      <c r="A29" s="4" t="s">
        <v>539</v>
      </c>
      <c r="B29" s="7" t="n">
        <v>2304</v>
      </c>
      <c r="C29" s="7" t="n">
        <v>1956</v>
      </c>
      <c r="D29" s="7" t="n">
        <v>4749</v>
      </c>
      <c r="E29" s="7" t="n">
        <v>38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46</v>
      </c>
      <c r="B1" s="2" t="s">
        <v>336</v>
      </c>
      <c r="C1" s="2" t="s">
        <v>70</v>
      </c>
      <c r="D1" s="2" t="s">
        <v>1</v>
      </c>
    </row>
    <row r="2" spans="1:5">
      <c r="B2" s="2" t="s">
        <v>547</v>
      </c>
      <c r="C2" s="2" t="s">
        <v>2</v>
      </c>
      <c r="D2" s="2" t="s">
        <v>2</v>
      </c>
      <c r="E2" s="2" t="s">
        <v>548</v>
      </c>
    </row>
    <row r="3" spans="1:5">
      <c r="A3" s="3" t="s">
        <v>549</v>
      </c>
    </row>
    <row r="4" spans="1:5">
      <c r="A4" s="4" t="s">
        <v>550</v>
      </c>
      <c r="C4" s="10" t="n">
        <v>33.2</v>
      </c>
      <c r="D4" s="10" t="n">
        <v>33.2</v>
      </c>
    </row>
    <row r="5" spans="1:5">
      <c r="A5" s="4" t="s">
        <v>551</v>
      </c>
      <c r="C5" s="7" t="n">
        <v>300</v>
      </c>
      <c r="D5" s="7" t="n">
        <v>300</v>
      </c>
      <c r="E5" s="7" t="n">
        <v>200</v>
      </c>
    </row>
    <row r="6" spans="1:5">
      <c r="A6" s="4" t="s">
        <v>552</v>
      </c>
      <c r="C6" s="12" t="n">
        <v>0.8</v>
      </c>
      <c r="D6" s="12" t="n">
        <v>0.8</v>
      </c>
    </row>
    <row r="7" spans="1:5">
      <c r="A7" s="4" t="s">
        <v>553</v>
      </c>
      <c r="B7" s="7" t="n">
        <v>100</v>
      </c>
    </row>
    <row r="8" spans="1:5">
      <c r="A8" s="4" t="s">
        <v>554</v>
      </c>
      <c r="C8" s="7" t="n">
        <v>156</v>
      </c>
      <c r="D8" s="7" t="n">
        <v>1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55</v>
      </c>
      <c r="B1" s="2" t="s">
        <v>70</v>
      </c>
      <c r="D1" s="2" t="s">
        <v>1</v>
      </c>
    </row>
    <row r="2" spans="1:6">
      <c r="B2" s="2" t="s">
        <v>2</v>
      </c>
      <c r="C2" s="2" t="s">
        <v>71</v>
      </c>
      <c r="D2" s="2" t="s">
        <v>2</v>
      </c>
      <c r="E2" s="2" t="s">
        <v>71</v>
      </c>
      <c r="F2" s="2" t="s">
        <v>28</v>
      </c>
    </row>
    <row r="3" spans="1:6">
      <c r="A3" s="3" t="s">
        <v>556</v>
      </c>
    </row>
    <row r="4" spans="1:6">
      <c r="A4" s="4" t="s">
        <v>557</v>
      </c>
      <c r="B4" s="4" t="s">
        <v>558</v>
      </c>
      <c r="C4" s="4" t="s">
        <v>559</v>
      </c>
      <c r="D4" s="4" t="s">
        <v>560</v>
      </c>
      <c r="E4" s="4" t="s">
        <v>561</v>
      </c>
    </row>
    <row r="5" spans="1:6">
      <c r="A5" s="4" t="s">
        <v>562</v>
      </c>
      <c r="B5" s="10" t="n">
        <v>4.1</v>
      </c>
      <c r="C5" s="10" t="n">
        <v>2.6</v>
      </c>
      <c r="D5" s="10" t="n">
        <v>9.6</v>
      </c>
      <c r="E5" s="10" t="n">
        <v>6.2</v>
      </c>
    </row>
    <row r="6" spans="1:6">
      <c r="A6" s="4" t="s">
        <v>563</v>
      </c>
      <c r="B6" s="12" t="n">
        <v>76.90000000000001</v>
      </c>
      <c r="D6" s="12" t="n">
        <v>76.90000000000001</v>
      </c>
      <c r="F6" s="10" t="n">
        <v>65.5</v>
      </c>
    </row>
    <row r="7" spans="1:6">
      <c r="A7" s="4" t="s">
        <v>564</v>
      </c>
      <c r="B7" s="12" t="n">
        <v>75.2</v>
      </c>
      <c r="D7" s="12" t="n">
        <v>75.2</v>
      </c>
    </row>
    <row r="8" spans="1:6">
      <c r="A8" s="4" t="s">
        <v>565</v>
      </c>
      <c r="B8" s="12" t="n">
        <v>11.5</v>
      </c>
      <c r="D8" s="12" t="n">
        <v>11.5</v>
      </c>
      <c r="F8" s="10" t="n">
        <v>9.5</v>
      </c>
    </row>
    <row r="9" spans="1:6">
      <c r="A9" s="4" t="s">
        <v>566</v>
      </c>
      <c r="B9" s="7" t="n">
        <v>7</v>
      </c>
      <c r="D9" s="7"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7</v>
      </c>
      <c r="B1" s="2" t="s">
        <v>70</v>
      </c>
      <c r="D1" s="2" t="s">
        <v>1</v>
      </c>
    </row>
    <row r="2" spans="1:5">
      <c r="B2" s="2" t="s">
        <v>2</v>
      </c>
      <c r="C2" s="2" t="s">
        <v>71</v>
      </c>
      <c r="D2" s="2" t="s">
        <v>2</v>
      </c>
      <c r="E2" s="2" t="s">
        <v>71</v>
      </c>
    </row>
    <row r="3" spans="1:5">
      <c r="A3" s="3" t="s">
        <v>182</v>
      </c>
    </row>
    <row r="4" spans="1:5">
      <c r="A4" s="4" t="s">
        <v>568</v>
      </c>
      <c r="D4" s="4" t="s">
        <v>569</v>
      </c>
    </row>
    <row r="5" spans="1:5">
      <c r="A5" s="4" t="s">
        <v>570</v>
      </c>
      <c r="D5" s="4" t="s">
        <v>571</v>
      </c>
    </row>
    <row r="6" spans="1:5">
      <c r="A6" s="4" t="s">
        <v>572</v>
      </c>
      <c r="B6" s="10" t="n">
        <v>1.3</v>
      </c>
      <c r="C6" s="10" t="n">
        <v>1.2</v>
      </c>
      <c r="D6" s="10" t="n">
        <v>2.6</v>
      </c>
      <c r="E6" s="10"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107</v>
      </c>
      <c r="B4" s="7" t="n">
        <v>33750</v>
      </c>
      <c r="C4" s="7" t="n">
        <v>730</v>
      </c>
    </row>
    <row r="5" spans="1:3">
      <c r="A5" s="3" t="s">
        <v>108</v>
      </c>
    </row>
    <row r="6" spans="1:3">
      <c r="A6" s="4" t="s">
        <v>109</v>
      </c>
      <c r="B6" s="5" t="n">
        <v>27492</v>
      </c>
      <c r="C6" s="5" t="n">
        <v>21841</v>
      </c>
    </row>
    <row r="7" spans="1:3">
      <c r="A7" s="4" t="s">
        <v>110</v>
      </c>
      <c r="B7" s="5" t="n">
        <v>1447</v>
      </c>
      <c r="C7" s="5" t="n">
        <v>2794</v>
      </c>
    </row>
    <row r="8" spans="1:3">
      <c r="A8" s="4" t="s">
        <v>111</v>
      </c>
      <c r="B8" s="5" t="n">
        <v>68422</v>
      </c>
      <c r="C8" s="5" t="n">
        <v>59249</v>
      </c>
    </row>
    <row r="9" spans="1:3">
      <c r="A9" s="4" t="s">
        <v>112</v>
      </c>
      <c r="B9" s="5" t="n">
        <v>1705</v>
      </c>
      <c r="C9" s="5" t="n">
        <v>1192</v>
      </c>
    </row>
    <row r="10" spans="1:3">
      <c r="A10" s="3" t="s">
        <v>113</v>
      </c>
    </row>
    <row r="11" spans="1:3">
      <c r="A11" s="4" t="s">
        <v>114</v>
      </c>
      <c r="B11" s="5" t="n">
        <v>37902</v>
      </c>
      <c r="C11" s="5" t="n">
        <v>2022</v>
      </c>
    </row>
    <row r="12" spans="1:3">
      <c r="A12" s="4" t="s">
        <v>33</v>
      </c>
      <c r="B12" s="5" t="n">
        <v>9752</v>
      </c>
      <c r="C12" s="5" t="n">
        <v>-8019</v>
      </c>
    </row>
    <row r="13" spans="1:3">
      <c r="A13" s="4" t="s">
        <v>115</v>
      </c>
      <c r="B13" s="5" t="n">
        <v>-24376</v>
      </c>
      <c r="C13" s="5" t="n">
        <v>-27120</v>
      </c>
    </row>
    <row r="14" spans="1:3">
      <c r="A14" s="4" t="s">
        <v>34</v>
      </c>
      <c r="B14" s="5" t="n">
        <v>-3223</v>
      </c>
      <c r="C14" s="5" t="n">
        <v>2442</v>
      </c>
    </row>
    <row r="15" spans="1:3">
      <c r="A15" s="4" t="s">
        <v>116</v>
      </c>
      <c r="B15" s="5" t="n">
        <v>722</v>
      </c>
      <c r="C15" s="5" t="n">
        <v>-2409</v>
      </c>
    </row>
    <row r="16" spans="1:3">
      <c r="A16" s="4" t="s">
        <v>44</v>
      </c>
      <c r="B16" s="5" t="n">
        <v>-19880</v>
      </c>
      <c r="C16" s="5" t="n">
        <v>-130</v>
      </c>
    </row>
    <row r="17" spans="1:3">
      <c r="A17" s="4" t="s">
        <v>45</v>
      </c>
      <c r="B17" s="5" t="n">
        <v>1755</v>
      </c>
      <c r="C17" s="5" t="n">
        <v>-6426</v>
      </c>
    </row>
    <row r="18" spans="1:3">
      <c r="A18" s="4" t="s">
        <v>46</v>
      </c>
      <c r="B18" s="5" t="n">
        <v>1565</v>
      </c>
      <c r="C18" s="5" t="n">
        <v>8679</v>
      </c>
    </row>
    <row r="19" spans="1:3">
      <c r="A19" s="4" t="s">
        <v>117</v>
      </c>
      <c r="B19" s="5" t="n">
        <v>-2677</v>
      </c>
      <c r="C19" s="5" t="n">
        <v>-2858</v>
      </c>
    </row>
    <row r="20" spans="1:3">
      <c r="A20" s="4" t="s">
        <v>48</v>
      </c>
      <c r="B20" s="5" t="n">
        <v>125402</v>
      </c>
      <c r="C20" s="5" t="n">
        <v>111082</v>
      </c>
    </row>
    <row r="21" spans="1:3">
      <c r="A21" s="4" t="s">
        <v>47</v>
      </c>
      <c r="B21" s="5" t="n">
        <v>14762</v>
      </c>
      <c r="C21" s="5" t="n">
        <v>5463</v>
      </c>
    </row>
    <row r="22" spans="1:3">
      <c r="A22" s="4" t="s">
        <v>118</v>
      </c>
      <c r="B22" s="5" t="n">
        <v>274520</v>
      </c>
      <c r="C22" s="5" t="n">
        <v>168532</v>
      </c>
    </row>
    <row r="23" spans="1:3">
      <c r="A23" s="3" t="s">
        <v>119</v>
      </c>
    </row>
    <row r="24" spans="1:3">
      <c r="A24" s="4" t="s">
        <v>120</v>
      </c>
      <c r="B24" s="5" t="n">
        <v>-270463</v>
      </c>
      <c r="C24" s="5" t="n">
        <v>-230855</v>
      </c>
    </row>
    <row r="25" spans="1:3">
      <c r="A25" s="4" t="s">
        <v>121</v>
      </c>
      <c r="B25" s="5" t="n">
        <v>9995</v>
      </c>
      <c r="C25" s="5" t="n">
        <v>7366</v>
      </c>
    </row>
    <row r="26" spans="1:3">
      <c r="A26" s="4" t="s">
        <v>122</v>
      </c>
      <c r="B26" s="5" t="n">
        <v>247187</v>
      </c>
      <c r="C26" s="5" t="n">
        <v>219131</v>
      </c>
    </row>
    <row r="27" spans="1:3">
      <c r="A27" s="4" t="s">
        <v>123</v>
      </c>
      <c r="B27" s="5" t="n">
        <v>-99888</v>
      </c>
      <c r="C27" s="5" t="n">
        <v>-44399</v>
      </c>
    </row>
    <row r="28" spans="1:3">
      <c r="A28" s="4" t="s">
        <v>124</v>
      </c>
      <c r="B28" s="5" t="n">
        <v>0</v>
      </c>
      <c r="C28" s="5" t="n">
        <v>-20660</v>
      </c>
    </row>
    <row r="29" spans="1:3">
      <c r="A29" s="4" t="s">
        <v>125</v>
      </c>
      <c r="B29" s="5" t="n">
        <v>-113169</v>
      </c>
      <c r="C29" s="5" t="n">
        <v>-69417</v>
      </c>
    </row>
    <row r="30" spans="1:3">
      <c r="A30" s="3" t="s">
        <v>126</v>
      </c>
    </row>
    <row r="31" spans="1:3">
      <c r="A31" s="4" t="s">
        <v>127</v>
      </c>
      <c r="B31" s="5" t="n">
        <v>41832</v>
      </c>
      <c r="C31" s="5" t="n">
        <v>22972</v>
      </c>
    </row>
    <row r="32" spans="1:3">
      <c r="A32" s="4" t="s">
        <v>128</v>
      </c>
      <c r="B32" s="5" t="n">
        <v>-25895</v>
      </c>
      <c r="C32" s="5" t="n">
        <v>-17358</v>
      </c>
    </row>
    <row r="33" spans="1:3">
      <c r="A33" s="4" t="s">
        <v>129</v>
      </c>
      <c r="B33" s="5" t="n">
        <v>-33154</v>
      </c>
      <c r="C33" s="5" t="n">
        <v>-50000</v>
      </c>
    </row>
    <row r="34" spans="1:3">
      <c r="A34" s="4" t="s">
        <v>130</v>
      </c>
      <c r="B34" s="5" t="n">
        <v>0</v>
      </c>
      <c r="C34" s="5" t="n">
        <v>-1626</v>
      </c>
    </row>
    <row r="35" spans="1:3">
      <c r="A35" s="4" t="s">
        <v>131</v>
      </c>
      <c r="B35" s="5" t="n">
        <v>-17217</v>
      </c>
      <c r="C35" s="5" t="n">
        <v>-46012</v>
      </c>
    </row>
    <row r="36" spans="1:3">
      <c r="A36" s="4" t="s">
        <v>132</v>
      </c>
      <c r="B36" s="5" t="n">
        <v>144134</v>
      </c>
      <c r="C36" s="5" t="n">
        <v>53103</v>
      </c>
    </row>
    <row r="37" spans="1:3">
      <c r="A37" s="4" t="s">
        <v>133</v>
      </c>
      <c r="B37" s="5" t="n">
        <v>709003</v>
      </c>
      <c r="C37" s="5" t="n">
        <v>543277</v>
      </c>
    </row>
    <row r="38" spans="1:3">
      <c r="A38" s="4" t="s">
        <v>134</v>
      </c>
      <c r="B38" s="5" t="n">
        <v>853137</v>
      </c>
      <c r="C38" s="5" t="n">
        <v>596380</v>
      </c>
    </row>
    <row r="39" spans="1:3">
      <c r="A39" s="3" t="s">
        <v>135</v>
      </c>
    </row>
    <row r="40" spans="1:3">
      <c r="A40" s="4" t="s">
        <v>136</v>
      </c>
      <c r="B40" s="5" t="n">
        <v>22197</v>
      </c>
      <c r="C40" s="5" t="n">
        <v>7617</v>
      </c>
    </row>
    <row r="41" spans="1:3">
      <c r="A41" s="4" t="s">
        <v>137</v>
      </c>
      <c r="B41" s="5" t="n">
        <v>11087</v>
      </c>
      <c r="C41" s="5" t="n">
        <v>11449</v>
      </c>
    </row>
    <row r="42" spans="1:3">
      <c r="A42" s="4" t="s">
        <v>138</v>
      </c>
      <c r="B42" s="7" t="n">
        <v>0</v>
      </c>
      <c r="C42" s="7" t="n">
        <v>15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573</v>
      </c>
      <c r="B1" s="2" t="s">
        <v>70</v>
      </c>
      <c r="D1" s="2" t="s">
        <v>1</v>
      </c>
      <c r="F1" s="2" t="s">
        <v>385</v>
      </c>
    </row>
    <row r="2" spans="1:6">
      <c r="B2" s="2" t="s">
        <v>275</v>
      </c>
      <c r="C2" s="2" t="s">
        <v>574</v>
      </c>
      <c r="D2" s="2" t="s">
        <v>575</v>
      </c>
      <c r="E2" s="2" t="s">
        <v>574</v>
      </c>
      <c r="F2" s="2" t="s">
        <v>576</v>
      </c>
    </row>
    <row r="3" spans="1:6">
      <c r="A3" s="3" t="s">
        <v>577</v>
      </c>
    </row>
    <row r="4" spans="1:6">
      <c r="A4" s="4" t="s">
        <v>578</v>
      </c>
      <c r="D4" s="5" t="n">
        <v>1</v>
      </c>
    </row>
    <row r="5" spans="1:6">
      <c r="A5" s="4" t="s">
        <v>579</v>
      </c>
      <c r="D5" s="5" t="n">
        <v>0</v>
      </c>
    </row>
    <row r="6" spans="1:6">
      <c r="A6" s="4" t="s">
        <v>580</v>
      </c>
      <c r="D6" s="5" t="n">
        <v>1</v>
      </c>
    </row>
    <row r="7" spans="1:6">
      <c r="A7" s="4" t="s">
        <v>581</v>
      </c>
      <c r="D7" s="5" t="n">
        <v>1</v>
      </c>
    </row>
    <row r="8" spans="1:6">
      <c r="A8" s="4" t="s">
        <v>582</v>
      </c>
      <c r="B8" s="7" t="n">
        <v>363469</v>
      </c>
      <c r="C8" s="7" t="n">
        <v>311391</v>
      </c>
      <c r="D8" s="7" t="n">
        <v>704045</v>
      </c>
      <c r="E8" s="7" t="n">
        <v>595967</v>
      </c>
    </row>
    <row r="9" spans="1:6">
      <c r="A9" s="4" t="s">
        <v>341</v>
      </c>
      <c r="B9" s="5" t="n">
        <v>238513</v>
      </c>
      <c r="D9" s="5" t="n">
        <v>238513</v>
      </c>
      <c r="F9" s="7" t="n">
        <v>137249</v>
      </c>
    </row>
    <row r="10" spans="1:6">
      <c r="A10" s="4" t="s">
        <v>583</v>
      </c>
    </row>
    <row r="11" spans="1:6">
      <c r="A11" s="3" t="s">
        <v>577</v>
      </c>
    </row>
    <row r="12" spans="1:6">
      <c r="A12" s="4" t="s">
        <v>582</v>
      </c>
      <c r="B12" s="5" t="n">
        <v>160713</v>
      </c>
      <c r="C12" s="5" t="n">
        <v>132646</v>
      </c>
      <c r="D12" s="5" t="n">
        <v>307076</v>
      </c>
      <c r="E12" s="5" t="n">
        <v>252692</v>
      </c>
    </row>
    <row r="13" spans="1:6">
      <c r="A13" s="4" t="s">
        <v>341</v>
      </c>
      <c r="B13" s="5" t="n">
        <v>211752</v>
      </c>
      <c r="D13" s="5" t="n">
        <v>211752</v>
      </c>
      <c r="F13" s="5" t="n">
        <v>109902</v>
      </c>
    </row>
    <row r="14" spans="1:6">
      <c r="A14" s="4" t="s">
        <v>584</v>
      </c>
    </row>
    <row r="15" spans="1:6">
      <c r="A15" s="3" t="s">
        <v>577</v>
      </c>
    </row>
    <row r="16" spans="1:6">
      <c r="A16" s="4" t="s">
        <v>582</v>
      </c>
      <c r="B16" s="5" t="n">
        <v>97905</v>
      </c>
      <c r="C16" s="5" t="n">
        <v>80811</v>
      </c>
      <c r="D16" s="5" t="n">
        <v>188677</v>
      </c>
      <c r="E16" s="5" t="n">
        <v>156369</v>
      </c>
    </row>
    <row r="17" spans="1:6">
      <c r="A17" s="4" t="s">
        <v>341</v>
      </c>
      <c r="B17" s="5" t="n">
        <v>110044</v>
      </c>
      <c r="D17" s="5" t="n">
        <v>110044</v>
      </c>
      <c r="F17" s="5" t="n">
        <v>96414</v>
      </c>
    </row>
    <row r="18" spans="1:6">
      <c r="A18" s="4" t="s">
        <v>585</v>
      </c>
    </row>
    <row r="19" spans="1:6">
      <c r="A19" s="3" t="s">
        <v>577</v>
      </c>
    </row>
    <row r="20" spans="1:6">
      <c r="A20" s="4" t="s">
        <v>582</v>
      </c>
      <c r="B20" s="5" t="n">
        <v>40859</v>
      </c>
      <c r="C20" s="5" t="n">
        <v>33782</v>
      </c>
      <c r="D20" s="5" t="n">
        <v>78204</v>
      </c>
      <c r="E20" s="5" t="n">
        <v>65087</v>
      </c>
    </row>
    <row r="21" spans="1:6">
      <c r="A21" s="4" t="s">
        <v>341</v>
      </c>
      <c r="B21" s="5" t="n">
        <v>101302</v>
      </c>
      <c r="D21" s="5" t="n">
        <v>101302</v>
      </c>
      <c r="F21" s="5" t="n">
        <v>12881</v>
      </c>
    </row>
    <row r="22" spans="1:6">
      <c r="A22" s="4" t="s">
        <v>586</v>
      </c>
    </row>
    <row r="23" spans="1:6">
      <c r="A23" s="3" t="s">
        <v>577</v>
      </c>
    </row>
    <row r="24" spans="1:6">
      <c r="A24" s="4" t="s">
        <v>582</v>
      </c>
      <c r="B24" s="5" t="n">
        <v>21949</v>
      </c>
      <c r="C24" s="5" t="n">
        <v>18053</v>
      </c>
      <c r="D24" s="5" t="n">
        <v>40195</v>
      </c>
      <c r="E24" s="5" t="n">
        <v>31236</v>
      </c>
    </row>
    <row r="25" spans="1:6">
      <c r="A25" s="4" t="s">
        <v>341</v>
      </c>
      <c r="B25" s="5" t="n">
        <v>406</v>
      </c>
      <c r="D25" s="5" t="n">
        <v>406</v>
      </c>
      <c r="F25" s="5" t="n">
        <v>607</v>
      </c>
    </row>
    <row r="26" spans="1:6">
      <c r="A26" s="4" t="s">
        <v>587</v>
      </c>
    </row>
    <row r="27" spans="1:6">
      <c r="A27" s="3" t="s">
        <v>577</v>
      </c>
    </row>
    <row r="28" spans="1:6">
      <c r="A28" s="4" t="s">
        <v>582</v>
      </c>
      <c r="B28" s="5" t="n">
        <v>129730</v>
      </c>
      <c r="C28" s="5" t="n">
        <v>114453</v>
      </c>
      <c r="D28" s="5" t="n">
        <v>255879</v>
      </c>
      <c r="E28" s="5" t="n">
        <v>219944</v>
      </c>
    </row>
    <row r="29" spans="1:6">
      <c r="A29" s="4" t="s">
        <v>341</v>
      </c>
      <c r="B29" s="5" t="n">
        <v>18911</v>
      </c>
      <c r="D29" s="5" t="n">
        <v>18911</v>
      </c>
      <c r="F29" s="5" t="n">
        <v>19632</v>
      </c>
    </row>
    <row r="30" spans="1:6">
      <c r="A30" s="4" t="s">
        <v>588</v>
      </c>
    </row>
    <row r="31" spans="1:6">
      <c r="A31" s="3" t="s">
        <v>577</v>
      </c>
    </row>
    <row r="32" spans="1:6">
      <c r="A32" s="4" t="s">
        <v>341</v>
      </c>
      <c r="B32" s="5" t="n">
        <v>12656</v>
      </c>
      <c r="D32" s="5" t="n">
        <v>12656</v>
      </c>
      <c r="F32" s="5" t="n">
        <v>13241</v>
      </c>
    </row>
    <row r="33" spans="1:6">
      <c r="A33" s="4" t="s">
        <v>589</v>
      </c>
    </row>
    <row r="34" spans="1:6">
      <c r="A34" s="3" t="s">
        <v>577</v>
      </c>
    </row>
    <row r="35" spans="1:6">
      <c r="A35" s="4" t="s">
        <v>341</v>
      </c>
      <c r="B35" s="5" t="n">
        <v>6255</v>
      </c>
      <c r="D35" s="5" t="n">
        <v>6255</v>
      </c>
      <c r="F35" s="5" t="n">
        <v>6391</v>
      </c>
    </row>
    <row r="36" spans="1:6">
      <c r="A36" s="4" t="s">
        <v>590</v>
      </c>
    </row>
    <row r="37" spans="1:6">
      <c r="A37" s="3" t="s">
        <v>577</v>
      </c>
    </row>
    <row r="38" spans="1:6">
      <c r="A38" s="4" t="s">
        <v>582</v>
      </c>
      <c r="B38" s="5" t="n">
        <v>73026</v>
      </c>
      <c r="C38" s="7" t="n">
        <v>64292</v>
      </c>
      <c r="D38" s="5" t="n">
        <v>141090</v>
      </c>
      <c r="E38" s="7" t="n">
        <v>123331</v>
      </c>
    </row>
    <row r="39" spans="1:6">
      <c r="A39" s="4" t="s">
        <v>341</v>
      </c>
      <c r="B39" s="7" t="n">
        <v>7850</v>
      </c>
      <c r="D39" s="7" t="n">
        <v>7850</v>
      </c>
      <c r="F39" s="7" t="n">
        <v>7715</v>
      </c>
    </row>
    <row r="40" spans="1:6">
      <c r="A40" s="4" t="s">
        <v>591</v>
      </c>
    </row>
    <row r="41" spans="1:6">
      <c r="A41" s="3" t="s">
        <v>577</v>
      </c>
    </row>
    <row r="42" spans="1:6">
      <c r="A42" s="4" t="s">
        <v>592</v>
      </c>
      <c r="B42" s="4" t="s">
        <v>593</v>
      </c>
      <c r="C42" s="4" t="s">
        <v>593</v>
      </c>
      <c r="D42" s="4" t="s">
        <v>593</v>
      </c>
      <c r="F42" s="4" t="s">
        <v>593</v>
      </c>
    </row>
    <row r="43" spans="1:6">
      <c r="A43" s="4" t="s">
        <v>594</v>
      </c>
    </row>
    <row r="44" spans="1:6">
      <c r="A44" s="3" t="s">
        <v>577</v>
      </c>
    </row>
    <row r="45" spans="1:6">
      <c r="A45" s="4" t="s">
        <v>592</v>
      </c>
      <c r="D45" s="4" t="s">
        <v>595</v>
      </c>
      <c r="F45" s="4" t="s">
        <v>596</v>
      </c>
    </row>
    <row r="46" spans="1:6">
      <c r="A46" s="4" t="s">
        <v>597</v>
      </c>
    </row>
    <row r="47" spans="1:6">
      <c r="A47" s="3" t="s">
        <v>577</v>
      </c>
    </row>
    <row r="48" spans="1:6">
      <c r="A48" s="4" t="s">
        <v>592</v>
      </c>
      <c r="B48" s="4" t="s">
        <v>598</v>
      </c>
      <c r="D48" s="4" t="s">
        <v>598</v>
      </c>
    </row>
    <row r="49" spans="1:6">
      <c r="A49" s="4" t="s">
        <v>599</v>
      </c>
    </row>
    <row r="50" spans="1:6">
      <c r="A50" s="3" t="s">
        <v>577</v>
      </c>
    </row>
    <row r="51" spans="1:6">
      <c r="A51" s="4" t="s">
        <v>592</v>
      </c>
      <c r="D51" s="4" t="s">
        <v>600</v>
      </c>
      <c r="F51" s="4" t="s">
        <v>601</v>
      </c>
    </row>
    <row r="52" spans="1:6">
      <c r="A52" s="4" t="s">
        <v>602</v>
      </c>
    </row>
    <row r="53" spans="1:6">
      <c r="A53" s="3" t="s">
        <v>577</v>
      </c>
    </row>
    <row r="54" spans="1:6">
      <c r="A54" s="4" t="s">
        <v>592</v>
      </c>
      <c r="B54" s="4" t="s">
        <v>601</v>
      </c>
      <c r="C54" s="4" t="s">
        <v>601</v>
      </c>
    </row>
    <row r="55" spans="1:6">
      <c r="A55" s="4" t="s">
        <v>603</v>
      </c>
    </row>
    <row r="56" spans="1:6">
      <c r="A56" s="3" t="s">
        <v>577</v>
      </c>
    </row>
    <row r="57" spans="1:6">
      <c r="A57" s="4" t="s">
        <v>592</v>
      </c>
      <c r="D57" s="4" t="s">
        <v>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275</v>
      </c>
    </row>
    <row r="3" spans="1:2">
      <c r="A3" s="3" t="s">
        <v>605</v>
      </c>
    </row>
    <row r="4" spans="1:2">
      <c r="A4" s="4" t="s">
        <v>606</v>
      </c>
      <c r="B4" s="7" t="n">
        <v>-765</v>
      </c>
    </row>
    <row r="5" spans="1:2">
      <c r="A5" s="4" t="s">
        <v>607</v>
      </c>
      <c r="B5" s="5" t="n">
        <v>241</v>
      </c>
    </row>
    <row r="6" spans="1:2">
      <c r="A6" s="4" t="s">
        <v>608</v>
      </c>
      <c r="B6" s="5" t="n">
        <v>1</v>
      </c>
    </row>
    <row r="7" spans="1:2">
      <c r="A7" s="4" t="s">
        <v>609</v>
      </c>
      <c r="B7" s="5" t="n">
        <v>242</v>
      </c>
    </row>
    <row r="8" spans="1:2">
      <c r="A8" s="4" t="s">
        <v>610</v>
      </c>
      <c r="B8" s="5" t="n">
        <v>-523</v>
      </c>
    </row>
    <row r="9" spans="1:2">
      <c r="A9" s="3" t="s">
        <v>611</v>
      </c>
    </row>
    <row r="10" spans="1:2">
      <c r="A10" s="4" t="s">
        <v>612</v>
      </c>
      <c r="B10" s="5" t="n">
        <v>414</v>
      </c>
    </row>
    <row r="11" spans="1:2">
      <c r="A11" s="4" t="s">
        <v>613</v>
      </c>
      <c r="B11" s="5" t="n">
        <v>-91</v>
      </c>
    </row>
    <row r="12" spans="1:2">
      <c r="A12" s="4" t="s">
        <v>614</v>
      </c>
      <c r="B12" s="5" t="n">
        <v>-1</v>
      </c>
    </row>
    <row r="13" spans="1:2">
      <c r="A13" s="4" t="s">
        <v>615</v>
      </c>
      <c r="B13" s="5" t="n">
        <v>-92</v>
      </c>
    </row>
    <row r="14" spans="1:2">
      <c r="A14" s="4" t="s">
        <v>616</v>
      </c>
      <c r="B14" s="5" t="n">
        <v>322</v>
      </c>
    </row>
    <row r="15" spans="1:2">
      <c r="A15" s="4" t="s">
        <v>617</v>
      </c>
    </row>
    <row r="16" spans="1:2">
      <c r="A16" s="3" t="s">
        <v>605</v>
      </c>
    </row>
    <row r="17" spans="1:2">
      <c r="A17" s="4" t="s">
        <v>606</v>
      </c>
      <c r="B17" s="5" t="n">
        <v>-1179</v>
      </c>
    </row>
    <row r="18" spans="1:2">
      <c r="A18" s="4" t="s">
        <v>607</v>
      </c>
      <c r="B18" s="5" t="n">
        <v>332</v>
      </c>
    </row>
    <row r="19" spans="1:2">
      <c r="A19" s="4" t="s">
        <v>608</v>
      </c>
      <c r="B19" s="5" t="n">
        <v>2</v>
      </c>
    </row>
    <row r="20" spans="1:2">
      <c r="A20" s="4" t="s">
        <v>609</v>
      </c>
      <c r="B20" s="5" t="n">
        <v>334</v>
      </c>
    </row>
    <row r="21" spans="1:2">
      <c r="A21" s="4" t="s">
        <v>610</v>
      </c>
      <c r="B21" s="7" t="n">
        <v>-8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8</v>
      </c>
      <c r="B1" s="2" t="s">
        <v>2</v>
      </c>
      <c r="C1" s="2" t="s">
        <v>28</v>
      </c>
    </row>
    <row r="2" spans="1:3">
      <c r="A2" s="4" t="s">
        <v>619</v>
      </c>
    </row>
    <row r="3" spans="1:3">
      <c r="A3" s="3" t="s">
        <v>620</v>
      </c>
    </row>
    <row r="4" spans="1:3">
      <c r="A4" s="4" t="s">
        <v>621</v>
      </c>
      <c r="B4" s="7" t="n">
        <v>12866</v>
      </c>
      <c r="C4" s="7" t="n">
        <v>26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70</v>
      </c>
      <c r="D1" s="2" t="s">
        <v>1</v>
      </c>
    </row>
    <row r="2" spans="1:6">
      <c r="B2" s="2" t="s">
        <v>2</v>
      </c>
      <c r="C2" s="2" t="s">
        <v>71</v>
      </c>
      <c r="D2" s="2" t="s">
        <v>2</v>
      </c>
      <c r="E2" s="2" t="s">
        <v>71</v>
      </c>
      <c r="F2" s="2" t="s">
        <v>28</v>
      </c>
    </row>
    <row r="3" spans="1:6">
      <c r="A3" s="3" t="s">
        <v>623</v>
      </c>
    </row>
    <row r="4" spans="1:6">
      <c r="A4" s="4" t="s">
        <v>624</v>
      </c>
      <c r="B4" s="7" t="n">
        <v>400000</v>
      </c>
      <c r="C4" s="7" t="n">
        <v>100000</v>
      </c>
      <c r="D4" s="7" t="n">
        <v>500000</v>
      </c>
      <c r="E4" s="7" t="n">
        <v>400000</v>
      </c>
    </row>
    <row r="5" spans="1:6">
      <c r="A5" s="4" t="s">
        <v>625</v>
      </c>
      <c r="B5" s="5" t="n">
        <v>500000</v>
      </c>
      <c r="D5" s="5" t="n">
        <v>500000</v>
      </c>
      <c r="F5" s="7" t="n">
        <v>100000</v>
      </c>
    </row>
    <row r="6" spans="1:6">
      <c r="A6" s="4" t="s">
        <v>626</v>
      </c>
    </row>
    <row r="7" spans="1:6">
      <c r="A7" s="3" t="s">
        <v>623</v>
      </c>
    </row>
    <row r="8" spans="1:6">
      <c r="A8" s="4" t="s">
        <v>624</v>
      </c>
      <c r="B8" s="7" t="n">
        <v>0</v>
      </c>
      <c r="C8" s="7" t="n">
        <v>0</v>
      </c>
      <c r="D8" s="7" t="n">
        <v>0</v>
      </c>
      <c r="E8" s="7" t="n">
        <v>2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7</v>
      </c>
      <c r="B1" s="2" t="s">
        <v>336</v>
      </c>
    </row>
    <row r="2" spans="1:5">
      <c r="B2" s="2" t="s">
        <v>628</v>
      </c>
      <c r="C2" s="2" t="s">
        <v>547</v>
      </c>
      <c r="D2" s="2" t="s">
        <v>2</v>
      </c>
      <c r="E2" s="2" t="s">
        <v>548</v>
      </c>
    </row>
    <row r="3" spans="1:5">
      <c r="A3" s="3" t="s">
        <v>629</v>
      </c>
    </row>
    <row r="4" spans="1:5">
      <c r="A4" s="4" t="s">
        <v>553</v>
      </c>
      <c r="C4" s="7" t="n">
        <v>100</v>
      </c>
    </row>
    <row r="5" spans="1:5">
      <c r="A5" s="4" t="s">
        <v>551</v>
      </c>
      <c r="D5" s="7" t="n">
        <v>300</v>
      </c>
      <c r="E5" s="7" t="n">
        <v>200</v>
      </c>
    </row>
    <row r="6" spans="1:5">
      <c r="A6" s="4" t="s">
        <v>200</v>
      </c>
    </row>
    <row r="7" spans="1:5">
      <c r="A7" s="3" t="s">
        <v>629</v>
      </c>
    </row>
    <row r="8" spans="1:5">
      <c r="A8" s="4" t="s">
        <v>553</v>
      </c>
      <c r="B8" s="7" t="n">
        <v>300</v>
      </c>
    </row>
    <row r="9" spans="1:5">
      <c r="A9" s="4" t="s">
        <v>551</v>
      </c>
      <c r="B9" s="7"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8:08:03Z</dcterms:created>
  <dcterms:modified xmlns:dcterms="http://purl.org/dc/terms/" xmlns:xsi="http://www.w3.org/2001/XMLSchema-instance" xsi:type="dcterms:W3CDTF">2017-08-01T18:08:03Z</dcterms:modified>
</cp:coreProperties>
</file>